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Disposal of Elite" sheetId="10" state="visible" r:id="rId10"/>
    <sheet xmlns:r="http://schemas.openxmlformats.org/officeDocument/2006/relationships" name="Asset Acquisition"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Deposits for Property and Equip" sheetId="16" state="visible" r:id="rId16"/>
    <sheet xmlns:r="http://schemas.openxmlformats.org/officeDocument/2006/relationships" name="Other Current Liabilities" sheetId="17" state="visible" r:id="rId17"/>
    <sheet xmlns:r="http://schemas.openxmlformats.org/officeDocument/2006/relationships" name="Equity"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Parent-Only Financial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Disposal of Elite (Tables)" sheetId="28" state="visible" r:id="rId28"/>
    <sheet xmlns:r="http://schemas.openxmlformats.org/officeDocument/2006/relationships" name="Asset Acquisition (Tables)"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Deposits for Property and Equ_2" sheetId="33" state="visible" r:id="rId33"/>
    <sheet xmlns:r="http://schemas.openxmlformats.org/officeDocument/2006/relationships" name="Other Current Liabilities (Tabl" sheetId="34" state="visible" r:id="rId34"/>
    <sheet xmlns:r="http://schemas.openxmlformats.org/officeDocument/2006/relationships" name="Equity (Tables)" sheetId="35" state="visible" r:id="rId35"/>
    <sheet xmlns:r="http://schemas.openxmlformats.org/officeDocument/2006/relationships" name="Income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Parent-Only Financials (Tables)" sheetId="39" state="visible" r:id="rId39"/>
    <sheet xmlns:r="http://schemas.openxmlformats.org/officeDocument/2006/relationships" name="Organization and Principal Ac_3" sheetId="40" state="visible" r:id="rId40"/>
    <sheet xmlns:r="http://schemas.openxmlformats.org/officeDocument/2006/relationships" name="Organization and Principal Ac_4" sheetId="41" state="visible" r:id="rId41"/>
    <sheet xmlns:r="http://schemas.openxmlformats.org/officeDocument/2006/relationships" name="Organization and Principal Ac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isks (Details)" sheetId="46" state="visible" r:id="rId46"/>
    <sheet xmlns:r="http://schemas.openxmlformats.org/officeDocument/2006/relationships" name="Disposal of Elite (Details)" sheetId="47" state="visible" r:id="rId47"/>
    <sheet xmlns:r="http://schemas.openxmlformats.org/officeDocument/2006/relationships" name="Disposal of Elite (Details 1)" sheetId="48" state="visible" r:id="rId48"/>
    <sheet xmlns:r="http://schemas.openxmlformats.org/officeDocument/2006/relationships" name="Disposal of Elite (Details Text" sheetId="49" state="visible" r:id="rId49"/>
    <sheet xmlns:r="http://schemas.openxmlformats.org/officeDocument/2006/relationships" name="Asset Acquisition (Details)" sheetId="50" state="visible" r:id="rId50"/>
    <sheet xmlns:r="http://schemas.openxmlformats.org/officeDocument/2006/relationships" name="Asset Acquisition (Details Text"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Deposits for Property and Equ_3" sheetId="56" state="visible" r:id="rId56"/>
    <sheet xmlns:r="http://schemas.openxmlformats.org/officeDocument/2006/relationships" name="Other Current Liabilities (Deta" sheetId="57" state="visible" r:id="rId57"/>
    <sheet xmlns:r="http://schemas.openxmlformats.org/officeDocument/2006/relationships" name="Equity (Details)" sheetId="58" state="visible" r:id="rId58"/>
    <sheet xmlns:r="http://schemas.openxmlformats.org/officeDocument/2006/relationships" name="Equity (Details 1)" sheetId="59" state="visible" r:id="rId59"/>
    <sheet xmlns:r="http://schemas.openxmlformats.org/officeDocument/2006/relationships" name="Equity (Details Textual)" sheetId="60" state="visible" r:id="rId60"/>
    <sheet xmlns:r="http://schemas.openxmlformats.org/officeDocument/2006/relationships" name="Income (Loss) Per Share (Detail"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Parent-Only Financials (Details" sheetId="68" state="visible" r:id="rId68"/>
    <sheet xmlns:r="http://schemas.openxmlformats.org/officeDocument/2006/relationships" name="Parent-Only Financials (Detai_2" sheetId="69" state="visible" r:id="rId69"/>
    <sheet xmlns:r="http://schemas.openxmlformats.org/officeDocument/2006/relationships" name="Parent-Only Financials (Detai_3" sheetId="70" state="visible" r:id="rId70"/>
    <sheet xmlns:r="http://schemas.openxmlformats.org/officeDocument/2006/relationships" name="Parent-Only Financials (Detai_4"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618">
  <si>
    <t>Document and Entity Information</t>
  </si>
  <si>
    <t>12 Months Ended</t>
  </si>
  <si>
    <t>Jun. 30, 2019shares</t>
  </si>
  <si>
    <t>Document and Entity Information [Abstract]</t>
  </si>
  <si>
    <t>Entity Registrant Name</t>
  </si>
  <si>
    <t>Urban Tea, Inc.</t>
  </si>
  <si>
    <t>Entity Central Index Key</t>
  </si>
  <si>
    <t>0001543268</t>
  </si>
  <si>
    <t>Amendment Flag</t>
  </si>
  <si>
    <t>false</t>
  </si>
  <si>
    <t>Current Fiscal Year End Date</t>
  </si>
  <si>
    <t>--06-30</t>
  </si>
  <si>
    <t>Document Type</t>
  </si>
  <si>
    <t>20-F</t>
  </si>
  <si>
    <t>Document Period End Date</t>
  </si>
  <si>
    <t>Jun. 30,
		2019</t>
  </si>
  <si>
    <t>Document Fiscal Period Focus</t>
  </si>
  <si>
    <t>FY</t>
  </si>
  <si>
    <t>Document Fiscal Year Focus</t>
  </si>
  <si>
    <t>2019</t>
  </si>
  <si>
    <t>Entity Emerging Growth Company</t>
  </si>
  <si>
    <t>Entity Well-known Seasoned Issuer</t>
  </si>
  <si>
    <t>No</t>
  </si>
  <si>
    <t>Entity Voluntary Filers</t>
  </si>
  <si>
    <t>Entity Current Reporting Status</t>
  </si>
  <si>
    <t>Yes</t>
  </si>
  <si>
    <t>Entity Filer Category</t>
  </si>
  <si>
    <t>Non-accelerated Filer</t>
  </si>
  <si>
    <t>Entity Ex Transition Period</t>
  </si>
  <si>
    <t>Entity Shell Company</t>
  </si>
  <si>
    <t>Entity Common Stock, Shares Outstanding</t>
  </si>
  <si>
    <t>Entity File Number</t>
  </si>
  <si>
    <t>001-35755</t>
  </si>
  <si>
    <t>Entity Interactive Data Current</t>
  </si>
  <si>
    <t>Entity Incorporation State Country Code</t>
  </si>
  <si>
    <t>D8</t>
  </si>
  <si>
    <t>Document Transition Report</t>
  </si>
  <si>
    <t>Document Annual Report</t>
  </si>
  <si>
    <t>true</t>
  </si>
  <si>
    <t>Document Shell Company Report</t>
  </si>
  <si>
    <t>Consolidated Balance Sheets - USD ($)</t>
  </si>
  <si>
    <t>Jun. 30, 2019</t>
  </si>
  <si>
    <t>Jun. 30, 2018</t>
  </si>
  <si>
    <t>ASSETS</t>
  </si>
  <si>
    <t>Cash</t>
  </si>
  <si>
    <t>Short-term investments</t>
  </si>
  <si>
    <t xml:space="preserve"> </t>
  </si>
  <si>
    <t>Trade receivables</t>
  </si>
  <si>
    <t>Inventories</t>
  </si>
  <si>
    <t>Prepayments</t>
  </si>
  <si>
    <t>Other current assets</t>
  </si>
  <si>
    <t>Assets from discontinued operation</t>
  </si>
  <si>
    <t>Total current assets</t>
  </si>
  <si>
    <t>Property and equipment, net</t>
  </si>
  <si>
    <t>Deposits for plant, property and equipment</t>
  </si>
  <si>
    <t>Intangible assets</t>
  </si>
  <si>
    <t>Other noncurrent assets</t>
  </si>
  <si>
    <t>Total Assets</t>
  </si>
  <si>
    <t>LIABILITIES AND SHAREHOLDERS' EQUITY (DEFICIT)</t>
  </si>
  <si>
    <t>Trade payable</t>
  </si>
  <si>
    <t>Unearned income</t>
  </si>
  <si>
    <t>Other current liabilities</t>
  </si>
  <si>
    <t>Warrants liabilities</t>
  </si>
  <si>
    <t>Liabilities directly associated with the assets from discontinued operation</t>
  </si>
  <si>
    <t>Total Liabilities</t>
  </si>
  <si>
    <t>Shareholders' Equity (Deficit)</t>
  </si>
  <si>
    <t>Ordinary shares, $0.0001 par value share, 150,000,000 shares authorized 26,180,314 and 12,660,314 shares issued and outstanding at June 30, 2019 and 2018, respectively</t>
  </si>
  <si>
    <t>Preferred shares, par value $0.0001 per share, 5,000,000 shares authorized; none issued or outstanding</t>
  </si>
  <si>
    <t>Additional paid-in capital</t>
  </si>
  <si>
    <t>Accumulated deficit</t>
  </si>
  <si>
    <t>Accumulated other comprehensive (loss) income</t>
  </si>
  <si>
    <t>Total Shareholders' Equity (Deficit)</t>
  </si>
  <si>
    <t>Total Liabilities and Share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 USD ($)</t>
  </si>
  <si>
    <t>Jun. 30, 2017</t>
  </si>
  <si>
    <t>Income Statement [Abstract]</t>
  </si>
  <si>
    <t>Revenue</t>
  </si>
  <si>
    <t>Cost of revenues</t>
  </si>
  <si>
    <t>Gross profit</t>
  </si>
  <si>
    <t>Operating expenses</t>
  </si>
  <si>
    <t>General and administrative expenses</t>
  </si>
  <si>
    <t>Total operating expenses</t>
  </si>
  <si>
    <t>Other income, net</t>
  </si>
  <si>
    <t>Interest expenses</t>
  </si>
  <si>
    <t>Change in fair value of warrants</t>
  </si>
  <si>
    <t>Other income</t>
  </si>
  <si>
    <t>Total other income, net</t>
  </si>
  <si>
    <t>Net (loss) income from continuing operations before income taxes</t>
  </si>
  <si>
    <t>Income tax expenses</t>
  </si>
  <si>
    <t>Net (loss) income from continuing operations</t>
  </si>
  <si>
    <t>Net income (loss) from discontinued operations</t>
  </si>
  <si>
    <t>Loss from discontinued operations</t>
  </si>
  <si>
    <t>Gain on disposal of discontinued operations</t>
  </si>
  <si>
    <t>Net income (loss)</t>
  </si>
  <si>
    <t>Other comprehensive (loss) income</t>
  </si>
  <si>
    <t>Foreign currency translation adjustment</t>
  </si>
  <si>
    <t>Reclassified to net loss from discontinued operations</t>
  </si>
  <si>
    <t>Total other comprehensive income (loss)</t>
  </si>
  <si>
    <t>Comprehensive income (loss)</t>
  </si>
  <si>
    <t>Income (loss) per share- basic and diluted</t>
  </si>
  <si>
    <t>Net (loss) income per share from continuing operations - basic and diluted</t>
  </si>
  <si>
    <t>Net income (loss) per share from discontinued operations - basic and diluted</t>
  </si>
  <si>
    <t>Weighted Average Shares Outstanding-Basic and Diluted</t>
  </si>
  <si>
    <t>Consolidated Statements of Shareholders's Equity (Deficit) - USD ($)</t>
  </si>
  <si>
    <t>Share capital</t>
  </si>
  <si>
    <t>Total</t>
  </si>
  <si>
    <t>Balance at Jun. 30, 2016</t>
  </si>
  <si>
    <t>Balance, Shares at Jun. 30, 2016</t>
  </si>
  <si>
    <t>Issuance of ordinary shares for professional services</t>
  </si>
  <si>
    <t>Issuance of ordinary shares for professional services, Shares</t>
  </si>
  <si>
    <t>Net income/loss for the year</t>
  </si>
  <si>
    <t>Balance at Jun. 30, 2017</t>
  </si>
  <si>
    <t>Balance, Shares at Jun. 30, 2017</t>
  </si>
  <si>
    <t>Issuances of ordinary shares in connection with certain private placements</t>
  </si>
  <si>
    <t>Issuances of ordinary shares in connection with certain private placements, Shares</t>
  </si>
  <si>
    <t>Cancellation for escrow shares</t>
  </si>
  <si>
    <t>Cancellation for escrow shares, Shares</t>
  </si>
  <si>
    <t>Cancellation for dividend payable</t>
  </si>
  <si>
    <t>Balance at Jun. 30, 2018</t>
  </si>
  <si>
    <t>Balance, Shares at Jun. 30, 2018</t>
  </si>
  <si>
    <t>Issuance of ordinary shares in connection with registered direct offering, net of transaction cost</t>
  </si>
  <si>
    <t>Issuance of ordinary shares in connection with registered direct offering, net of transaction cost, Shares</t>
  </si>
  <si>
    <t>Disposition of Elite and its subsidiary</t>
  </si>
  <si>
    <t>Balance at Jun. 30, 2019</t>
  </si>
  <si>
    <t>Balance, Shares at Jun. 30, 2019</t>
  </si>
  <si>
    <t>Consolidated Statements of Cash Flows - USD ($)</t>
  </si>
  <si>
    <t>Cash Flows from Operating Activities:</t>
  </si>
  <si>
    <t>Less: net income (loss) from discontinued operations</t>
  </si>
  <si>
    <t>Net loss from continuing operations</t>
  </si>
  <si>
    <t>Adjustments to reconcile net income to net cash provided by (used in) operating activities:</t>
  </si>
  <si>
    <t>Issuance cost in connection with registered direct offerings</t>
  </si>
  <si>
    <t>Share based compensation expenses</t>
  </si>
  <si>
    <t>Depreciation of property and equipment</t>
  </si>
  <si>
    <t>Amortization of intangible assets</t>
  </si>
  <si>
    <t>Changes in assets and liabilities:</t>
  </si>
  <si>
    <t>Net cash used in operating activities from continuing operations</t>
  </si>
  <si>
    <t>Net cash provided by (used in) operating activities from discontinued operations</t>
  </si>
  <si>
    <t>Net cash used in operating activities</t>
  </si>
  <si>
    <t>Cash Flows from Investing Activities:</t>
  </si>
  <si>
    <t>Investment in asset acquisition</t>
  </si>
  <si>
    <t>Purchases of property and equipment</t>
  </si>
  <si>
    <t>Purchases of intangible assets</t>
  </si>
  <si>
    <t>Investment in short-term investments</t>
  </si>
  <si>
    <t>Proceeds from disposal of Elite and its subsidiaries</t>
  </si>
  <si>
    <t>Cash in connection with discontinued operations</t>
  </si>
  <si>
    <t>Net cash (used in) provided by investing activities from continuing operations</t>
  </si>
  <si>
    <t>Net cash (used in) provided by investing activities from discontinued operations</t>
  </si>
  <si>
    <t>Net cash (used in) provided by investing activities</t>
  </si>
  <si>
    <t>Cash Flows from Financing Activities:</t>
  </si>
  <si>
    <t>Cash raised in private placement of ordinary shares</t>
  </si>
  <si>
    <t>Cash raised in registered direct offering, net of transaction costs</t>
  </si>
  <si>
    <t>Net cash provided by financing activities from continuing operations</t>
  </si>
  <si>
    <t>Net cash used in financing activities from discontinued operations</t>
  </si>
  <si>
    <t>Net cash provided by (used in) financing activities</t>
  </si>
  <si>
    <t>Effect of exchange rate changes on cash and cash equivalents</t>
  </si>
  <si>
    <t>Increase in cash and cash equivalents</t>
  </si>
  <si>
    <t>Cash and cash equivalents at beginning of year</t>
  </si>
  <si>
    <t>Cash and cash equivalents at end of year</t>
  </si>
  <si>
    <t>Supplemental disclosures of cash flow information:</t>
  </si>
  <si>
    <t>Interest paid</t>
  </si>
  <si>
    <t>Tax paid</t>
  </si>
  <si>
    <t>Major non-cash transactions:</t>
  </si>
  <si>
    <t>Organization and Principal Activities</t>
  </si>
  <si>
    <t>Organization, Consolidation and Presentation of Financial Statements [Abstract]</t>
  </si>
  <si>
    <t>ORGANIZATION AND PRINCIPAL ACTIVITIES</t>
  </si>
  <si>
    <t>1. Urban Tea, Inc., (formerly known as Delta
Technology Holdings Limited) ("MYT" or the "the Company") is a holding company that was incorporated on
November 28, 2011, under the laws of the British Virgin Islands. On February 8, 2019, the Company received the stamped Certificate
of Change of Name from the British Virgin Islands Registrar of Corporate Affairs dated February 4, 2019 pursuant to which the Company's
name has been changed to "Urban Tea, Inc." (the "Name Change"). In addition to the Name Change, the Company
effectuated a change of its ticker symbol from "DELT" to "MYT," (the "Symbol Change") on February
14, 2019. As a result of the Name Change and the Symbol Change, the Company's CUSIP number changed to G9396G100. On May 22, 2018, Delta Technology Holdings
Limited establish a U.S. subsidiary named as Delta Technology Holdings USA Inc. Delta Technology Holdings USA Inc issued 200 shares
without par value to Delta Technology Holdings Limited. On August 28, 2018, the Company formed
NTH Holdings Limited ("NTH BVI"), a wholly owned subsidiary, in British Virgin Island ("BVI"). NTH BVI
is authorized to issue a maximum of 50,000 shares of one class, at par value of $1.00 per share. On September 11, 2018, NTH BVI formed a
wholly owned subsidiary, Tea Language Group Limited ("NTH HK") in Hong Kong. On October 19, 2018, the Company, through
NTH HK, established Mingyuntang (Shanghai) Tea Co. Ltd. ("Shanghai MYT"). On November 19, 2018, Shanghai MYT entered
into a series of VIE agreements with Hunan Mingyuntang Brand Management Company ("Hunan MYT") and its shareholder Peng
Fang. The VIE Agreements are designed to provide Shanghai MYT with the power, rights and obligations equivalent in all material
respects to those it would possess as the sole equity holder of Hunan MYT, including absolute control rights and the rights to
the management, operations, assets, property and revenue of Hunan MYT. The purpose of the VIE Agreements is solely to give Shanghai
MYT the exclusive control over Hunan MYT's management and operations. Hunan MYT commenced the operation in December 2018,
which was engaged in specialty tea product distribution and retail business by provision of high-quality tea beverages in its tea
shop chain. DISPOSAL OF ELITE On February 9, 2019, the Company, Elite
Ride Limited ("Elite"), the Company's wholly owned subsidiary, and HG Capital Group Limited, a private limited
company duly organized under the laws of Hong Kong (the "Purchaser") entered into certain Share Purchase Agreement
(the "Purchase Agreement"). Pursuant to the Purchase Agreement, the Purchaser agreed to purchase Elite in exchange
for a cash purchase price of $1,750,000 (the "Consideration"). Elite, via its 100% owned subsidiary Delta
Advanced Materials Limited, a Hong Kong corporation ("Delta HK"), which, in turn, holds all the equity interests in
all the operating subsidiaries in the PRC, including Jiangsu Yangtze Delta Fine Chemical Co., Ltd ("Jiangsu Delta"),
and Binhai Deda Chemical Co., Ltd ("Binhai Deda") (collectively, the "PRC Subsidiaries"). On March 29, 2019, the shareholders of
the Company approved and adopted the SPA and related transactions providing for the disposal by the Company of 100% of the outstanding
capital stock of Elite. On April 13, 2019, the Company received
the $1,750,000, the necessary registration with HG Capital Group Limited received the stock certificate representing all the issued
and outstanding shares of Elite and other closing conditions for the disposal were completed, including receipt of the fairness
opinion. Upon closing of the disposition of Elite, the Purchaser became the sole shareholder of Elite and as a result, assumed
all assets and obligations of all the subsidiaries and VIE entities owned or controlled by Elite. VIE AGREEMENTS WITH HUNAN MYT Material terms of each of the VIE Agreements
are described below: Exclusive Business Cooperation Agreement Pursuant to the Exclusive Business Cooperation
Agreement between Shanghai MYT and Hunan MYT, Shanghai MYT provides Hunan MYT with technical support, consulting services and management
services on an exclusive basis, utilizing its advantages in technology, human resources, and information. Additionally, Hunan MYT
granted an irrevocable and exclusive option to Shanghai MYT to purchase from Hunan MYT, any or all of Hunan MYT's assets
at the lowest purchase price permitted under the PRC laws. Should Shanghai MYT exercise such option, the parties shall enter into
a separate asset transfer or similar agreement. For services rendered to Hunan MYT by Shanghai MYT under this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from time to time, which is substantially equal to all of the net income of
Hunan MYT. The Exclusive Business Cooperation Agreement
shall remain in effect for ten years unless it is terminated by Shanghai MYT with 30-day prior written notice. Hunan MYT does not
have the right to terminate the agreement unilaterally. Shanghai MYT may unilaterally extend the term of this agreement with prior
written notice. Exclusive Option Agreement Under the Exclusive Option Agreement, Peng
Fang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The agreement remains effective for a term
of ten years and may be renewed at Shanghai MYT's election. Share Pledge Agreement Under the Share Pledge Agreement among
Shanghai MYT, Peng Fang and Hunan MYT, Peng Fang pledged all of his equity interests in Hunan MYT to Shanghai MYT to guarantee
the performance of Hunan MYT's obligations under the Exclusive Business Cooperation Agreement. Under the terms of the agreement,
in any event of default, as set forth in the Share Pledge Agreement, including that Hunan MYT or Peng Fang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Shanghai MYT shall cancel
or terminate the Share Pledge Agreement upon Hunan MYT's full payment of fees payable under the Exclusive Business Cooperation
Agreement. Timely Reporting Agreement To ensure Hunan MYT promptly
provides all of the information that Shanghai MYT and the Company need to file various reports with the SEC, a Timely
Reporting Agreement was entered between Shanghai MYT and the Company. Under the Timely Reporting Agreement, Hunan MYT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As a result of Purchase Agreements into
which the Company and HG Capital Group Limited entered on February 9, 2019, the Company had Hunan MYT as its only one VIE as of
June 30, 2019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pays service fees equal to all of its net income to Shanghai MYT. At the same time, Shanghai MYT is entitled to receive all of
expected residual returns. The VIE Agreements are designed so that Hunan MYT operates for the benefit of the Company. Accordingly,
the accounts of Hunan MYT are consolidated in the accompanying financial statements pursuant to ASC 810-10, Consolidation. In addition,
their financial positions and results of operations are included in the Company's unaudited condensed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and its ability to conduct its business may be materially and adversely affected. All of the Company's main current operations
are conducted through Hunan MYT from June 30, 2019. Current regulations in China permit Hunan MYT to pay dividends to the Company
only out of its accumulated distributable profits, if any, determined in accordance with their articles of association and PRC
accounting standards and regulations. The ability of Hunan MYT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Hunan MYT, which were included in the consolidated
financial statements as of June 30, 2019 and 2018:
June 30, June 30,
2019 2018
Cash $ 307,320 $ -
Short-term investments 4,078,244 -
Other current assets 551,299 -
Property and equipment, net 604,095 -
Deposits for plant, property and equipment 665,380 -
Other noncurrent assets 278,786 -
Total Assets $ 6,485,124 $ -
Due to MYT $ 6,943,194 $ -
Other current liabilities 262,034 -
Total Liabilities $ 7,205,228 $ -
For the Years Ended
2019 2018 2017
Revenue $ 401,814 $ - $ -
Net loss $ (724,687 ) $ - $ -</t>
  </si>
  <si>
    <t>Summary of Significant Accounting Policies</t>
  </si>
  <si>
    <t>Accounting Policies [Abstract]</t>
  </si>
  <si>
    <t>SUMMARY OF SIGNIFICANT ACCOUNTING POLICIES</t>
  </si>
  <si>
    <t>2. SUMMARY
OF SIGNIFICANT ACCOUNTING POLICIES
(a) Basis
of presentation and principle of consolidation The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manufacturing and sales of organic compounds segment. During the year ended June 30, 2019, the
Company controlled Hunan MYT through a series VIE agreements and evaluated how the CODM manages the businesses of the Company to
maximize efficiency in allocating resources and assessing performance. Consequently, the Company had two operating and reportable
segments. However, due to
changes in our organizational structure associated with the manufacturing and sales of organic compounds segment as a discontinued
operation (Note 2(u)), management has determined that the Company now operates in one operating segment with one reporting segment.
The accounting policies of our one reportable segment are the same as those described in this Note 2.
(d) Foreign
currency translation The Company's
financial statements are presented in the U.S. dollar ($),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e)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 of June 30, 2019, the carrying
value of financial items of the Company including cash and cash equivalents, trade receivables, other receivables, trade payables
and other payables approximate their fair values due to their short-term nature and are classified within Level 1 of the fair value
hierarchy. Short-term investments are held to their
maturities and are carried at cost, which approximates fair valu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2. As of June 30, 2019, the Company's
warrant liabilities was comprised of private placement warrants relating to a private placement closed on November 21, 2017 ("private
placement warrants"), warrants related to a registered direct offering closed on May 24, 2019 ("registered direct offering
warrants"), and the warrants issued to the agent for the registered direct offering ("placement agent warrants")
(Note 12), at the fair value of $204,325, $1,091,080, and $137,243, respectively.
(f) Cash
and cash equivalents Cash and cash equivalents consist of bank
deposits with original maturities of three months or less, which are unrestricted as to withdrawal and use the Company maintained
accounts at banks.
(g) Short-term
investments Short-term investments consist primarily
of investments in financial products with variable return rate and maturities between three months and one year. Short-term investments
are held to their maturities and are carried at cost, which approximates fair value.
(h)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June 30, 2019 and 2018.
(i)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j) Property
and equipment Property, plant and equipment are recorded
at cost. The cost of an item of property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with residual value rate of 5% over
the estimated useful lives as follows:
Electronic equipment 5 years
Office equipment 5 – 10 years
Vehicles 10 years
Leasehold improvements Over the shorter of lease term or the estimated useful lives of the assets The Company reviews property and equipment
for impairment whenever events or changes in circumstances indicate that the carrying amount of an asset may not be recoverabl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
(k) Intangible
assets Purchased intangible assets are recognized
and measured at fair value upon acquisition. Separately identifiable intangible assets that have determinable lives continue to
be amortized over their estimated useful lives using the straight-line method with residual value rate of 5% based on their estimated
useful lives as follows:
Trademark 10 years The Company reviews intangible assets for
impairment whenever events or changes in circumstances indicate that the carrying amount of an asset may not be recoverable.
(l) Impairment
of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no long-lived asset impairment
charges during the years ended June 30, 2019, 2018 and 2017.
(m)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year ended June 30, 2019, the
Company generated revenues primarily from sales of tea products, beverages and light meals in its eight tea shop chains. Sales of tea products, beverages and
light meals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n) Advertising
expenses Advertising expenses are expensed as incurred
for promoting the brand names of the Company's tea shop chains. The advertising expenses were $16,725, $nil and $nil for
the years ended June 30, 2019, 2018 and 2017, respectively.
(o)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19 and 2018. As of June 30, 2019, income tax returns
for the tax year ended December 31, 2018 remain open for statutory examination by PRC tax authorities.
(p) Income
(loss) per share Basic income (loss) per share is computed
by dividing the net income (loss) by the weighted average number of common shares outstanding during the period. Diluted income
(loss) per share is the same as basic income (loss) per share due to the lack of dilutive items in the Company for the years ended
June 30, 2019, 2018 and 2017, respectively. The number of warrants is omitted excluded from the computation as the anti-dilutive
effect.
(q) Comprehensive
income (loss) Comprehensive income (loss) includes net
income (loss) and other comprehensive foreign currency adjustments income. Comprehensive income (loss) is reported in the consolidated
statements of operations and comprehensive income (loss). Accumulated other comprehensive (loss)
income, as presented on the consolidated balance sheets are the cumulative foreign currency translation adjustments.
(r)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
(s) Share-based
payments Share-based awards granted to the Company's
employees and non-employees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t)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
(u)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disposed of its manufacturing
and sales of organic compounds segment in April 2019, which met all the conditions required in order to be classified as a discontinued
operation (Note 1). Accordingly, the operating results of the manufacturing and sales of organic compounds segment are reported
as a gain from discontinued operations in the accompanying consolidated financial statements for all periods presented. In addition,
the assets and liabilities related to the manufacturing and sales of organic compounds segment are reported as assets and liabilities
of discontinued operations in the accompanying consolidated balance sheets at June 30, 2018. For additional information, see Note
4, "Disposal of ELITE".
(v) Asset
acquisition The Company measures and recognizes asset
acquisitions that are not deemed to be business combinations based on the cost to acquire the assets, which includes transaction
costs. Goodwill is not recognized in asset acquisitions. In an asset acquisition, the cost allocated to transfer costs of ownership
of tea shops is charged to general and administrative expenses at the acquisition date.
(w) Recently
announced accounting standard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Management is evaluating the effect, if any, on the Company's consolidated
financial statement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 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Management is evaluating the effect, if any, on the Company's consolidated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Risks</t>
  </si>
  <si>
    <t>Risks and Uncertainties [Abstract]</t>
  </si>
  <si>
    <t>RISKS</t>
  </si>
  <si>
    <t>3. RISKS
(a) Credit
risk Assets that potentially subject the Company
to significant concentration of credit risk primarily consist of cash and cash equivalents. The maximum exposure of such assets
to credit risk is their carrying amount as at the balance sheet dates. As of June 30, 2019, approximately $4,373,730 was deposited
with a bank in the United States which was insured by the government up to $250,000. As of June 30, 2019, approximately $307,320
was primarily deposited in financial institutions located in Mainland China, and each bank accounts is insured by the government
authority with the maximum limit of RMB 500,000 (equivalent to approximately $72,80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4,373,730 which was in U.S. dollars as of June 30, 2019,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VIE Agreements among Shanghai MYT, Hunan MYT, and the Hunan MYT Shareholder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Shanghai MYT, Hunan MYT, and the Hunan MYT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Hunan MYT, the VIE of the Company, which holds certain recognized
revenue-producing assets including the luxury used cars. The VIE also has an assembled workforce, focused primarily on promotion
and marketing, whose costs are expensed as incurred. The Company's operations and businesses may be adversely impacted if
the Company loses the ability to use and enjoy assets held by its VIE.</t>
  </si>
  <si>
    <t>Disposal of Elite</t>
  </si>
  <si>
    <t>Discontinued Operations and Disposal Groups [Abstract]</t>
  </si>
  <si>
    <t>DISPOSAL OF ELITE</t>
  </si>
  <si>
    <t>4. DISPOSAL
OF ELITE On February 9, 2019, the Company, Elite
and HG Capital Group Limited entered into certain Share Purchase Agreement (the "Purchase Agreement"). Pursuant to
the Purchase Agreement, the Purchaser agreed to purchase Elite in exchange of cash purchase price of $1,750,000 (the "Consideration").
The transaction contemplated by the Purchase Agreement is hereby referred as the Disposal. On March 29, 2019, management was authorized
to approve and commit to a plan to sell ELITE. On April 13, 2019, the parties completed all the share transfer registration procedure
as required by the laws of British Virgin Islands and all the other closing conditions have been satisfied, as a result, the Disposal
contemplated by the Purchase Agreement is completed. Upon completion of the Disposal, the Purchaser became the sole shareholder
of Elite and as a result, assumed all assets and obligations of all the subsidiaries and VIE entities owned or controlled by Elite.
Upon the closing of the transaction, the Company does not bear any contractual commitment or obligation to the microcredit business
or the employees of Elite and its subsidiaries and VIEs, nor to the Purchaser.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loss) income separate from the net loss of continuing operations in accordance with ASC 205-20-45.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following table summarizes the carrying
amount of major assets and liabilities the Company transferred to the Purchaser as of June 30, 2019 and 2018.
June 30, June 30,
Assets from discontinued operation:
Cash and cash equivalents $ - $ 57,428
Trade and other receivables - 14,007,127
Inventories - 5,067,731
Property, plant and equipment, net - 44,346,646
Other noncurrent assets - 2,734,737
$ - $ 66,213,669
Liabilities directly associated with the assets from discontinued operation:
Trade and other payables - 21,468,563
Bank borrowings and other loans - 67,336,545
Other liabilities - 864,164
$ - $ 89,669,272 The following is a reconciliation of the
amounts of major classes of income from operations classified as discontinued operations in the consolidated statements of operations
and comprehensive income (loss) for the years ended June 30, 2019, 2018 and 2017, respectively:
For the Years Ended
2019 2018 2017
Discontinued Operations:
Revenue $ 20,115,554 $ 38,452,206 $ 56,292,093
Cost of revenues (19,692,138 ) (36,488,874 ) (52,367,418 )
Selling expenses (1,501,110 ) (2,383,372 ) (1,416,283 )
General and administrative expenses (1,417,608 ) (2,359,160 ) (2,481,313 )
Allowance for doubtful accounts and obsolescence stock (6,721,854 ) (77,808,582 ) (25,162,381 )
Other expenses, net (140,264 ) (1,618,258 ) (1,091,836 )
Income tax benefits - - -
Net gain from discontinued operations 37,845,726 - -
Net income (loss) from discontinued operations $ 28,488,305 $ (82,206,040 ) $ (26,227,138 )</t>
  </si>
  <si>
    <t>Asset Acquisition</t>
  </si>
  <si>
    <t>Asset Acquisition [Abstract]</t>
  </si>
  <si>
    <t>ASSET ACQUISITION</t>
  </si>
  <si>
    <t>5. ASSET
ACQUISITION In November 2018 and January 2019, Hunan
MYT entered into one Asset Purchase Agreement with Your Ladyship Tea Beverage Co., Ltd. ("Your Ladyship Tea") to acquire
assets, including inventories, property and equipment, tea shop rental contracts, related to three tea shops, respectively. The
total cash consideration was $586,313. As of June 30, 2019, the Company made all consideration to the Your Ladyship Tea. There
were no material direct transaction costs related to the transaction. In allocating the purchase price, the Company
recorded all assets acquired and liabilities assumed at fair value. As the acquisition did not meet the definition of a business
combination under FASB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quoted market prices and estimates
made by management. The inventory was valued using the comparative sales method and the property and equipment and rental contracts
were valued using the cost approach. Based on the fair value analysis of the net assets acquired, the fair value of assets acquired
are as follows:
Fair value of assets acquired
Inventories $ 47,340
Property and equipment, net 324,203
Teashop rental contracts 202,980
Transfer costs* 11,790
$ 586,313
* the
transfer cost was charged to expenses at the acquisition date.</t>
  </si>
  <si>
    <t>Short-Term Investments</t>
  </si>
  <si>
    <t>Short-term Investments [Abstract]</t>
  </si>
  <si>
    <t>SHORT-TERM INVESTMENTS</t>
  </si>
  <si>
    <t>6. SHORT-TERM
INVESTMENTS As of June 30, 2019 and 2018, the balance
of short-term investments was comprised of investments of various financial products from Chinese banks and financial institutions,
with variable return rate and with maturities between three months and one year. The Company classified these financial assets
as held-to-maturity financial assets and recorded the assets at amortized cost, which approximates fair value. As of June 30, 2019
and 2018, the Company did not provide OTTI on short-term investments.</t>
  </si>
  <si>
    <t>Inventory Disclosure [Abstract]</t>
  </si>
  <si>
    <t>INVENTORIES</t>
  </si>
  <si>
    <t xml:space="preserve">7. INVENTORIES Inventories consisted of the following:
June 30, June 30,
Raw materials $ 90,604 $ -
Packaging and other supplies 11,320 -
Other merchant products 12,609 -
$ 114,533 $ -
Less: provision - -
$ 114,533 $ - </t>
  </si>
  <si>
    <t>Other Current Assets</t>
  </si>
  <si>
    <t>Deferred Costs, Capitalized, Prepaid, and Other Assets Disclosure [Abstract]</t>
  </si>
  <si>
    <t>OTHER CURRENT ASSETS</t>
  </si>
  <si>
    <t xml:space="preserve">8. OTHER
CURRENT ASSETS Other current assets consisted of the following:
June 30, June 30,
Deferred consulting expenses $ 84,574 $ -
Deposits 77,010 -
Prepaid rental expenses 62,193 -
Advance to staff 11,695 -
Others 13,683 -
$ 249,155 $ - </t>
  </si>
  <si>
    <t>Property and Equipment, Net</t>
  </si>
  <si>
    <t>Property, Plant and Equipment [Abstract]</t>
  </si>
  <si>
    <t>PROPERTY AND EQUIPMENT, NET</t>
  </si>
  <si>
    <t>9. PROPERTY
AND EQUIPMENT, NET The property and equipment consisted of
the following:
June 30, June 30,
Office equipment $ 433,878 $ -
Electronic equipment 13,167 -
Vehicles 8,739 -
Leasehold improvements 173,165 -
Less: accumulated depreciation (24,854 ) -
$ 604,095 $ - The Company depreciated property and equipment
from the next month to when the assets was available for use. For the years ended June 30, 2019, 2018 and 2017, the depreciation
expenses were $25,012, $nil, and $nil, respectively.</t>
  </si>
  <si>
    <t>Deposits for Property and Equipment</t>
  </si>
  <si>
    <t>Deposits For Property And Equipment [Abstract]</t>
  </si>
  <si>
    <t>DEPOSITS FOR PROPERTY AND EQUIPMENT</t>
  </si>
  <si>
    <t>10. DEPOSITS
FOR PROPERTY AND EQUIPMENT Deposits for property and equipment consisted
of the following:
June 30, June 30,
Deposits for leasehold improvements $ 624,112 $ -
Deposits for office equipment 41,268 -
$ 665,380 $ - The deposits for leasehold improvements
mainly represented the deposits for lease improvements of the Company's research and development center which is expected
to complete in December 2019.</t>
  </si>
  <si>
    <t>Other Current Liabilities</t>
  </si>
  <si>
    <t>Other Liabilities Disclosure [Abstract]</t>
  </si>
  <si>
    <t>OTHER CURRENT LIABILITIES</t>
  </si>
  <si>
    <t xml:space="preserve">11. OTHER
CURRENT LIABILITIES Other current liabilities consisted of
the following:
June 30, June 30,
Accrued payroll and welfare $ 51,092 $ -
Accrued rental expenses 42,519 -
Payable for leasehold improvements 24,593 -
Other tax payable 5,737 -
Others 6,042 -
$ 129,983 $ - </t>
  </si>
  <si>
    <t>Equity</t>
  </si>
  <si>
    <t>Equity [Abstract]</t>
  </si>
  <si>
    <t>EQUITY</t>
  </si>
  <si>
    <t>12. EQUITY Common Stock The Company is authorized to issue up to
100,000,000 shares of Common Stock. As of December 31, 2018, there were 12,660,314
shares of common stock issued and outstanding. On July 3, 2018, the Company issued 100,000
incentive shares to Long Yi, the Chief Executive Officer, and 50,000 shares to Wenyuan Zhang, the Secretary of the Board, under
the Company's 2018 Equity Incentive Plan. The fair value of the services provided by Long Yi and Wenyuan Zhang was in in
the total amount of US$123,000, at a per share price at the market price of the issuance date. On September 18, 2018, the Company entered
into certain securities purchase agreement with certain non-affiliate "non-U.S. Persons" as defined in Regulation S
of the Securities Act of 1933, as amended (the "Securities Act") pursuant to which the Company agreed to offer and
sell up to 2,500,000 of its ordinary shares, par value $0.0001 per share, at a per share purchase price of $0.55. The transaction
closed on November 19, 2018, and the Company issued 2,500,000 of its ordinary shares for proceeds of $1,375,000. On
December 31, 2018, entered into certain securities purchase agreement
with certain non-affiliate "non-U.S. Persons" as defined in Regulation S of the Securities Act of 1933, as amended
(the " ") pursuant to which the Company agreed to offer and
sell up to 7,500,000 of its ordinary shares, par value $0.0001 per share, at a per share purchase price of $0.55. On
February 8, 2019, the Company issued 525,000 of its ordinary shares to certain , for no consideration. On
May 24, 2019, and certain institutional investors entered into a securities
purchase agreement, pursuant to which the Company agreed to sell to such investors an aggregate of 2,845,000 ordinary shares and
warrants to purchase up to 1,809,420 Ordinary Shares in a registered direct offering, for gross proceeds of approximately $4.6
million. The warrants will be exercisable immediately following the date of issuance for a period of five years at an initial exercise
price of $1.86 per share. As of June 30, 2019 and 2018, the Company
had 26,180,314 shares and 12,660,314 shares issued and outstanding, respectively. Warrants A summary of warrants activity for the
years ended June 30, 2019, 2018 and 2017 was as follows:
Number of Weighted Expiration
Balance of warrants outstanding as of July 1, 2016 8,500,000 1.47 years December 18, 2017
Balance of warrants outstanding as of July 1, 2017 8,500,000 0.47 years December 18, 2017
Expiration of IPO warrants (8,500,000 )
Grants of private placement warrants 359,727 5 years November 20, 2022
Balance of warrants outstanding as of July 1, 2018 359,727 4.39 years
Grants of registered direct offering warrants 1,809,420 5 years May 23, 2024
Grants of placement agent warrants 227,600 5 years May 23, 2024
Balance of warrants outstanding as of June 30, 2019 2,396,747 4.68 years IPO warrants On December 21, 2012, the company issued
4,000,000 public warrants to the shareholder in connection with the Public Offering. Each class A share will be entitled to one
public warrant. Each public warrant entitles the holders to purchase from the Company one ordinary shares at an exercise price
of $10.00 commencing on the later of (a) December 18, 2013 and (b) the consolidation of each series of the Company's ordinary
shares into one class of ordinary shares and will expire on the earlier of December 18, 2017 and the date of the Company's
dissolution and liquidation of the Trust Account, unless such public warrant are earlier redeemed. The public warrants may be redeemed by
the Company at a price of $0.01 per public warrant in whole but not in part upon 30 days prior written notice after the public
warrants become exercisable, only in the event that the last sale price of the ordinary shares is at least $15.00 per share for
any 20 trading days within a 30 trading days period ending on the third business day prior to the date on which notice of redemption
is given. In the event that there is no effective registration statement or prospectus covering the ordinary shares issuable upon
exercise of the public warrants, holders of the public warrants may elect to exercise them on a cashless basis by paying the exercise
price by surrendering their public warrants for that number of ordinary shares equal to the quotient obtained by dividing (x) the
product of the number of shares underlying the redeemable warrants, multiplied by the difference between the exercise price of
the public warrants and the "fair market value" by (y) the fair market value. The "fair market value" means
the average reported last sale price of our ordinary shares for the 10 trading days ending on the third trading day prior to the
date on which the public warrants notice is sent to the warrant agent. The Company would receive additional proceeds to the extent
the redeemable warrants are exercised on a cashless basis. In connection with the Private Placement,
on December 21, 2012, the founders (CIS Acquisition Holding Co Ltd) and certain of their designees purchased 4,500,000 warrants
(the "Placement Warrants") at a price of $0.75 per warrants for an aggregate purchase price of $3,375,000. The Placement
warrants are identical to the public warrants, except that the Placement warrants are (i) subject to certain transfer restrictions
described below, (ii) cannot be redeemed by the Company, and (iii) may be exercised during the applicable exercise period, on a
for cash or cashless basis, at any time after the consolidation of each series of the Company's ordinary shares into one
class of ordinary shares after consummation of an Acquisition Transaction or post-acquisition tender offer, as the case may be,
even if there is not an effective registration statement relating to the shares underlying the Placement warrants, so long as such
warrants are held by the founders or their designees, or their affiliates. Notwithstanding the foregoing, if the Placement warrants
are held by the holders other than the founders or their permitted transferees, the Placement warrants will only be exercisable
by the holders on the same basis as the public warrants included in the units being sold in the Public offering. As at December 18, 2017, all the Public
warrants were expired. Private placement warrants On November 21, 2017, the company issued
359,727 warrants to the shareholder in connection with a private placement offering of 1,798,635 ordinary shares. The warrant has
an exercise price of $1.31 per share and is exercisable for five years from the date of issuance. As at June 30, 2019 and 2018, there were
359,727 warrants outstanding. The fair value of the warrants is $204,325, and $312,962,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June 30,
2019
Terms of warrants 3.39 years
Exercise price 1.31
Risk free rate of interest 2.77 %
Dividend yield 0.00 %
Annualized volatility of underlying stock 187.99 % Registered direct offering warrants In connection with the direct offering
closed on May 24, 2019, the Company issued warrants to investors to purchase a total of 1,809,420 ordinary shares with a warrant
term of five (5) years. The warrants have an exercise price of US$1.86 per share.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1.86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registered direct offering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registered direct offering warrants were classified as a liability. As of May 24, 2019 and June 30, 2019, the
Company estimated fair value of the registered direct offering warrants at US$1,961,411 and $1,091,0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the May 24, 2019 and June 30, 2019,
the Company estimated the fair value of Series A Warrants using the following assumption.
On May 24, On June 30,
Terms of warrants 5 years 4.9 years
Exercise price 1.86 1.86
Risk free rate of interest 2.77 % 2.77 %
Dividend yield 0.00 % 0.00 %
Annualized volatility of underlying stock 189.72 % 187.99 % Placement Agent Warrants On April 3, 2019, the Company entered into
a letter agreement with FT Global Capital, Inc., as exclusive placement agent (the "Placement Agent"), pursuant to
which the Placement Agent has agreed to act as placement agent on a best efforts basis in connection with the above offering. In
addition to the cash payments, the Company has also agreed to issue to the Placement Agent a warrant to purchase a number of ordinary
shares equal to 8.0% of the aggregate number of ordinary shares sold in this offering, which warrant will have the same term as
registered direct offering warrants, including exercise price, vesting period, antidilution terms and etc. As
such, same as the classification of , the Placement
Agent Warrants were classified as a liability, which r As of May 24, 2019 and June 30, 2019, the
Company estimated fair value of the Placement Agent Warrants Allocation of Issuance Costs In connection with the Private Placement
closed on May 24, 2019, the Company incurred direct and incremental issuance costs of US$490,667. These costs were allocated to
common stock and registered direct offering warrants in proportion to the allocation of proceeds. The issuance costs allocated
to common stock were accounted for as a reduction of proceeds of the common stocks, while the issuance costs allocated to warrants
were accounted for as non-operating expenses.</t>
  </si>
  <si>
    <t>Income (Loss) Per Share</t>
  </si>
  <si>
    <t>Earnings Per Share [Abstract]</t>
  </si>
  <si>
    <t>INCOME (LOSS) PER SHARE</t>
  </si>
  <si>
    <t>13. INCOME
(LOSS) PER SHARE The following table sets forth the computation
of basic and diluted loss per common share for the years ended June 30, 2019, 2018, and 2017, respectively:
For the Years Ended
2019 2018 2017
Net income (loss) $ 27,555,442 $ (82,889,335 ) $ (28,427,244 )
Net (loss) income from continuing operations (932,863 ) (683,295 ) (2,200,106 )
Net income (loss) from discontinued operations 28,488,305 (82,206,040 ) (26,227,138 )
Weighted Average Shares Outstanding-Basic and Diluted 18,055,150 11,653,729 9,914,313
Income (loss) per share- basic and diluted $ 1.53 $ (7.11 ) $ (2.87 )
Net (loss) income per share from continuing operations – basic and diluted $ (0.05 ) $ (0.06 ) $ 0.05
Net income (loss) per share from discontinued operations – basic and diluted $ 1.58 $ (7.05 ) $ (2.92 ) Basic income (loss) per share is computed
by dividing the net loss by the weighted average number of common shares outstanding during the period. Diluted income (loss) per
share is the same as basic loss per share due to the lack of dilutive items in the Company for the years ended June 30, 2019, 2018
and 2017. The number of warrants is excluded from the computation as the anti-dilutive effect.</t>
  </si>
  <si>
    <t>Income Taxes</t>
  </si>
  <si>
    <t>Income Tax Disclosure [Abstract]</t>
  </si>
  <si>
    <t>INCOME TAXES</t>
  </si>
  <si>
    <t>14. INCOME
TAXES British Virgin Islands Under the current tax laws of BVI, the
Company's subsidiary incorporated in the BVI is not subject to tax on income or capital gains. The United States of America Delta Technology Holdings USA Inc is incorporated in the State
of Delaware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For the years ended June 30, 2019 and 2018,
the Company had loss before tax of $841,088 and $17,080 in the U.S., respectively. As of June 30, 2019 and 2018, the Company's
federal net operating loss carryforward for U.S. income taxes was $841,088 and $17,080, respectively. The federal net operating
loss carryforward is available to reduce future years' taxable income through year 2037 and net operating losses generated
in 2018 will not expire. Management believes that the realization of the benefit from this loss appears uncertain due to the Company's
operating histor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Hong Kong NTH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NTH HK is exempted from income tax on its foreign-derived income and there are no withholding taxed in
Hong Kong on remittance of dividends. PRC Shanghai MYT and Hunan MYT are subject
to PRC Enterprise Income Tax ("EIT") on the taxable income in accordance with the relevant PRC income tax laws. The
EIT rate for companies operating in the PRC is 25%. Income taxes that are attributed to the
continuing operations are consist of:
For the Years Ended
2019 2018 2017
Current income tax expenses $ - $ - $ -
Deferred income tax expenses - - -
Income tax expenses $ - $ - $ - Below is a reconciliation of the statutory tax rate to the effective
tax rate of continuing operations:
For the Years Ended
2019 2018 2017
PRC statutory income tax rate 25 % 25 % 25 %
Effect of different tax rates available to different jurisdictions 10.6 % (24.5 )% (25 )%
Effect of non-deductible expenses (0.2 )% 0 % 0 %
Effect of change in valuation allowance and others (35.4 )% (0.5 )% 0 %
0 % 0 % 0 % Deferred tax assets as of June 30, 2019 and 2018 consist of
the following:
June 30, June 30,
Net operating loss carrying forward $ 329,416 $ 3,587
Less: valuation allowance (329,416 ) (3,587 )
$ - $ - As of June 30, 2019 and 2018, the Company
had net operating loss carryforwards of $1,437,105 and $17,080, respectively. The net operating loss carryforwards begin to expire
in the tax year ending December 31, 2022.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net income (los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As of June 30, 2019 and 2018, full valuation allowance is provided against the deferred tax assets based upon management's
assessment as to their realization. Uncertain tax positions The Company evaluates each uncertain tax
position (including the potential application of interest and penalties) based on the technical merits, and measure the unrecognized
benefits associated with the tax positions. As of June 30, 2019 and 2018,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si>
  <si>
    <t>Related Party Transactions and Balances</t>
  </si>
  <si>
    <t>Related Party Transactions [Abstract]</t>
  </si>
  <si>
    <t>RELATED PARTY TRANSACTIONS AND BALANCES</t>
  </si>
  <si>
    <t>15. RELATED
PARTY TRANSACTIONS AND BALANCES As of June 30, 2019 and 2018, the Company
had no balances due from or due to related parties. During the years ended June 30, 2019, 2018
and 2017, the Company did not incur significant related party transactions.</t>
  </si>
  <si>
    <t>Commitments and Contingencies</t>
  </si>
  <si>
    <t>Commitments and Contingencies Disclosure [Abstract]</t>
  </si>
  <si>
    <t>COMMITMENTS AND CONTINGENCIES</t>
  </si>
  <si>
    <t>16. COMMITMENTS
AND CONTINGENCIES
1) Lease
Commitments During the year ended June 30, 2019, we
entered into 20 lease agreements with various lessors for the lease of office spaces, eight tea shops, warehouses and staff accommodations.
Among the 20 lease agreements, we had 3 lease agreements matured or terminated during the period. As of June 30, 2019, we had 18
lease agreements with an aggregated monthly rental fee of $39,638 which expires during December 2019 through May 2024. The following table sets forth the Company's
contractual obligations as of June 30, 2019 in future periods:
Rental payments
Year ending June 30, 2020 $ 438,639
Year ending June 30, 2021 410,607
Year ending June 30, 2022 365,949
Year ending June 30, 2023 240,598
Year ending June 30, 2024 and thereafter 101,157
Total $ 1,556,950 Rent expense for the years ended June 30,
2019, 2018, and 2017 was $198,918, $0 and $0, respectively.</t>
  </si>
  <si>
    <t>Parent-Only Financials</t>
  </si>
  <si>
    <t>Condensed Financial Information Disclosure [Abstract]</t>
  </si>
  <si>
    <t>PARENT-ONLY FINANCIALS</t>
  </si>
  <si>
    <t xml:space="preserve">17. PARENT-ONLY
FINANCIALS URBAN TEA, INC. CONDENSED BALANCE SHEETS
June 30, June 30,
2019 2018
ASSETS
Cash $ - $ -
Due from VIE 7,250,000 -
Total current assets 7,250,000 -
Investment in subsidiaries 3,334,515 -
Total Assets $ 10,584,515 $ -
LIABILITIES AND SHAREHOLDERS' EQUITY
Other current liabilities $ 1,432,648 $ 312,692
Total Liabilities 1,432,648 312,692
Shareholders' Equity
Ordinary shares, $0.0001 par value share, 150,000,000 shares authorized 26,180,314 and 12,660,314 shares issued and outstanding at December 31, 2018 and June 30, 2018, respectively $ 2,618 $ 1,266
Preferred shares, par value $0.0001 per share, 5,000,000 shares authorized; none issued or outstanding - -
Additional paid-in capital 17,625,612 79,682,234
Accumulated deficit (8,174,141 ) (83,279,164 )
Accumulated other comprehensive (loss) income (302,222 ) 3,282,702
Total Shareholders' Deficit 9,151,867 (312,692 )
Total Liabilities and Shareholders' Deficit $ 10,584,515 $ - URBAN TEA, INC. CONDENSED STATEMENTS OF OPERATIONS
For the Years Ended
2019 2018 2017
General and administrative expenses $ (578,531 ) $ (872,000 ) $ (2,731,205 )
Change in fair value of warrants 1,088,443 205,785 531,099
Net income (loss) from discontinued operations 28,488,305 (82,206,040 ) (26,227,138 )
Equity loss in subsidiaries (1,442,775 ) (17,080 ) -
Net income (loss) $ 27,555,442 $ (82,889,335 ) $ (28,427,244 )
Other comprehensive income (loss)
Foreign currency translation adjustment (302,222 ) 7,422,092 (1,881,886 )
Comprehensive loss $ 27,253,220 $ (75,467,243 ) $ (30,309,130 ) URBAN TEA, INC. CONDENSED STATEMENTS OF CASH FLOWS
For the Years Ended
2019 2018 2017
Cash Flows from Operating Activities:
Net income (loss) $ 27,555,442 $ (82,889,335 ) $ (28,427,244 )
Less: net income (loss) from discontinued operations 28,488,305 (82,206,040 ) (26,227,138 )
Net loss from continuing operations (932,863 ) (683,295 ) (2,200,106 )
Adjustments to reconcile net income to net cash provided by (used in) operating activities:
Change in fair value of warrants (1,088,443 ) (205,785 ) (531,099 )
Issuance cost in connection with registered direct offerings 455,531 - -
Share based compensation expenses 123,000 872,000 2,418,688
Equity loss in subsidiaries (1,442,775 ) (17,080 ) -
Net cash used in operating activities - - (312,517 )
Cash Flows from Investing Activities:
Net cash provided by investing activities - - -
Cash Flows from Financing Activities:
Proceeds from private placements 5,500,000 1,176,307 -
Cash raised in private placement of ordinary shares 4,118,223 - -
Borrowings from a shareholder - - 312,517
Loan to a VIE and a subsidiary (9,118,223 ) (1,176,307 ) -
Net cash provided by financing activities - - 312,517
Increase in cash and cash equivalents - - -
Cash and cash equivalents at beginning of year - - -
Cash and cash equivalents at end of year $ - $ - $ - </t>
  </si>
  <si>
    <t>Subsequent Event</t>
  </si>
  <si>
    <t>Subsequent Events [Abstract]</t>
  </si>
  <si>
    <t>18. SUBSEQUENT
EVENT
1 . Filing of Form F-3 On August 27, 2019, the Company filed a
Form F-3 to the registration of the resale by the selling shareholders of 10,671,638 ordinary
shares, no par value, of Urban Tea, Inc. On September 6, 2019, SEC issued notice of effectiveness on the Form F-3.
2. Entry
into a Share Purchase Agreement On
September 28, 2019, the Company entered into a Share Purchase Agreement (" ") with
the , Hunan 39 PU Tea Co., Ltd. (" ")
and certain shareholders of 39 Pu, who collectively hold 51% equity interest of 39 Pu (the " ").
39 Pu is a dark tea enterprise integrating tea distribution, product research and development, and tea cultural heritage projects
based in Hunan, China. Pursuant
to the SPA, the Company shall deliver to the 39 Pu Shareholders total consideration of US$7.2 million (" "),
of which US$3.00 million shall be paid in cash (" ")
and US$4.2 million shall be paid in ordinary shares, no par value (" "),
of the Company, at a price of US$0.30 per share, for a total of 14,000,000 Ordinary Shares (" "),
in exchange for 39 Pu and 39 Pu Shareholders to enter into VIE Agreements (the " ")
with WFOE. The VIE Agreements are designed to provide WFOE with the power, rights and obligations equivalent in all material
respects to those it would possess as the majority equity holder of 39 Pu, including absolute rights to control the management,
operations, assets, property and revenue of 39 Pu. 39 Pu has the necessary license to carry out the tea business in China. At
the closing of the SPA (the " "), the Company shall make the initial
payment of US$2.4 million in immediately available cash and issue 10,000,000 Ordinary Shares. The remaining portion of the Cash
Consideration of $0.6 million and Share Consideration of 4,000,000 Ordinary Shares will be delivered according to the earn-out
payment based on the financial performance of 39 Pu in its next fiscal year.</t>
  </si>
  <si>
    <t>Summary of Significant Accounting Policies (Policies)</t>
  </si>
  <si>
    <t>Basis of presentation and principle of consolidation</t>
  </si>
  <si>
    <t>(a) Basis
of presentation and principle of consolidation The consolidated
financial statements have been prepared in accordance with U.S. generally accepted accounting principles ("U.S. GAAP"). The
consolidated financial statements include the financial statements of the Company, and its wholly-owned subsidiaries. All
intercompany accounts, transactions, and profits have been eliminated upon consolidation.</t>
  </si>
  <si>
    <t>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Segment reporting</t>
  </si>
  <si>
    <t>(c)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manufacturing and sales of organic compounds segment. During the year ended June 30, 2019, the
Company controlled Hunan MYT through a series VIE agreements and evaluated how the CODM manages the businesses of the Company to
maximize efficiency in allocating resources and assessing performance. Consequently, the Company had two operating and reportable
segments. However, due to
changes in our organizational structure associated with the manufacturing and sales of organic compounds segment as a discontinued
operation (Note 2(u)), management has determined that the Company now operates in one operating segment with one reporting segment.
The accounting policies of our one reportable segment are the same as those described in this Note 2.</t>
  </si>
  <si>
    <t>Foreign currency translation</t>
  </si>
  <si>
    <t>(d) Foreign
currency translation The Company's financial statements are presented in the U.S. dollar ($), which is the Company's reporting currency and functional
currency. The Company's subsidiaries in the PRC use Renminbi ("RMB") as their functional currencies.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t>
  </si>
  <si>
    <t>Fair value measurement</t>
  </si>
  <si>
    <t>(e)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 of June 30, 2019, the carrying
value of financial items of the Company including cash and cash equivalents, trade receivables, other receivables, trade payables
and other payables approximate their fair values due to their short-term nature and are classified within Level 1 of the fair value
hierarchy. Short-term investments are held to their
maturities and are carried at cost, which approximates fair valu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2. As of June 30, 2019, the Company's
warrant liabilities was comprised of private placement warrants relating to a private placement closed on November 21, 2017 ("private
placement warrants"), warrants related to a registered direct offering closed on May 24, 2019 ("registered direct offering
warrants"), and the warrants issued to the agent for the registered direct offering ("placement agent warrants")
(Note 12), at the fair value of $204,325, $1,091,080, and $137,243, respectively.</t>
  </si>
  <si>
    <t>Cash and cash equivalents</t>
  </si>
  <si>
    <t>(f) Cash
and cash equivalents Cash and cash equivalents consist of bank
deposits with original maturities of three months or less, which are unrestricted as to withdrawal and use the Company maintained
accounts at banks.</t>
  </si>
  <si>
    <t>(g) Short-term
investments Short-term investments consist primarily
of investments in financial products with variable return rate and maturities between three months and one year. Short-term investments
are held to their maturities and are carried at cost, which approximates fair value.</t>
  </si>
  <si>
    <t>(h)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June 30, 2019 and 2018.</t>
  </si>
  <si>
    <t>(i)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t>
  </si>
  <si>
    <t>Property and equipment</t>
  </si>
  <si>
    <t>(j) Property
and equipment Property, plant and equipment are recorded
at cost. The cost of an item of property and equipment initially recognized includes its purchase price and any cost that is directly
attributable to bringing the asset to the location and condition necessary for it to be capable of operating the manner intended
by management. Significant additions or improvements extending useful lives of assets are capitalized. Maintenance and repairs
are charged to expense as incurred. Depreciation is computed using the straight-line method with residual value rate of 5% over
the estimated useful lives as follows:
Electronic equipment 5 years
Office equipment 5 – 10 years
Vehicles 10 years
Leasehold improvements Over the shorter of lease term or the estimated useful lives of the assets The Company reviews property and equipment
for impairment whenever events or changes in circumstances indicate that the carrying amount of an asset may not be recoverable.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s of operations.</t>
  </si>
  <si>
    <t>(k) Intangible
assets Purchased intangible assets are recognized
and measured at fair value upon acquisition. Separately identifiable intangible assets that have determinable lives continue to
be amortized over their estimated useful lives using the straight-line method with residual value rate of 5% based on their estimated
useful lives as follows:
Trademark 10 years The Company reviews intangible assets for
impairment whenever events or changes in circumstances indicate that the carrying amount of an asset may not be recoverable.</t>
  </si>
  <si>
    <t>Impairment of long-lived assets</t>
  </si>
  <si>
    <t>(l) Impairment
of long-lived assets The Company reviews long-lived assets for
impairment annually or whenever events or changes in circumstances indicate that the carrying amount of an asset may not be recoverable. Long-lived assets are reviewed for recoverability
at the lowest level in which there are identifiable cash flows, usually at the store level. The carrying amount of a long-lived
asset is not considered recoverable if it exceeds the sum of the undiscounted cash flows expected to result from the use of the
asset. If the asset is determined not to be recoverable, then it is considered to be impaired and the impairment to be recognized
is the amount by which the carrying amount of the asset exceeds the fair value of the asset, determined using discounted cash flow
valuation techniques, as defined in ASC 360, Property, Plant, and Equipment. The Company determined the sum of the undiscounted
cash flows expected to result from the use of the asset by projecting future revenue and operating expense for each store under
consideration for impairment. The estimates of future cash flows involve management judgment and are based upon assumptions about
expected future operating performance. The actual cash flows could differ from management's estimates due to changes in business
conditions, operating performance and economic conditions. The Company's evaluation resulted in no long-lived asset impairment
charges during the years ended June 30, 2019, 2018 and 2017.</t>
  </si>
  <si>
    <t>Revenue recognition</t>
  </si>
  <si>
    <t>(m)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year ended June 30, 2019, the
Company generated revenues primarily from sales of tea products, beverages and light meals in its eight tea shop chains. Sales of tea products, beverages and
light meals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t>
  </si>
  <si>
    <t>Advertising expenses</t>
  </si>
  <si>
    <t>(n) Advertising
expenses Advertising expenses are expensed as incurred
for promoting the brand names of the Company's tea shop chains. The advertising expenses were $16,725, $nil and $nil for
the years ended June 30, 2019, 2018 and 2017, respectively.</t>
  </si>
  <si>
    <t>Income taxes</t>
  </si>
  <si>
    <t>(o)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19 and 2018. As of June 30, 2019, income tax returns
for the tax year ended December 31, 2018 remain open for statutory examination by PRC tax authorities.</t>
  </si>
  <si>
    <t>Income (loss) per share</t>
  </si>
  <si>
    <t>(p) Income
(loss) per share Basic income (loss) per share is computed
by dividing the net income (loss) by the weighted average number of common shares outstanding during the period. Diluted income
(loss) per share is the same as basic income (loss) per share due to the lack of dilutive items in the Company for the years ended
June 30, 2019, 2018 and 2017, respectively. The number of warrants is omitted excluded from the computation as the anti-dilutive
effect.</t>
  </si>
  <si>
    <t>(q) Comprehensive
income (loss) Comprehensive income (loss) includes net
income (loss) and other comprehensive foreign currency adjustments income. Comprehensive income (loss) is reported in the consolidated
statements of operations and comprehensive income (loss). Accumulated other comprehensive (loss)
income, as presented on the consolidated balance sheets are the cumulative foreign currency translation adjustments.</t>
  </si>
  <si>
    <t>Commitments and contingencies</t>
  </si>
  <si>
    <t>(r)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topic 20, "Loss
Contingencies", the Company records accruals for such loss contingencies when it is probable that a liability has been incurred
and the amount of loss can be reasonably estimated.</t>
  </si>
  <si>
    <t>Share-based payments</t>
  </si>
  <si>
    <t>(s) Share-based
payments Share-based awards granted to the Company's
employees and non-employees are measured at fair value on grant date and measurement date, respectively,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equity value of the Company,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si>
  <si>
    <t>Leases</t>
  </si>
  <si>
    <t>(t) Leases The Company accounts for its leases under
the provisions of ASC 840, Leases. Certain of the Company's operating leases provide for minimum annual payments that change
over the life of the lease. The aggregate minimum annual payments are expensed on the straight-line basis over the minimum lease
term. The Company recognizes a deferred rent liability for minimum step rents when the amount of rent expense exceeds the actual
lease payments and it reduces the deferred rent liability when the actual lease payments exceeds the amount of straight-line rent
expense. Rent holidays and tenant improvement allowances for store remodels are amortized on the straight-line basis over the initial
term of the lease and any option period that is reasonably assured of being exercised.</t>
  </si>
  <si>
    <t>Discontinued operation</t>
  </si>
  <si>
    <t>(u)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disposed of its manufacturing
and sales of organic compounds segment in April 2019, which met all the conditions required in order to be classified as a discontinued
operation (Note 1). Accordingly, the operating results of the manufacturing and sales of organic compounds segment are reported
as a gain from discontinued operations in the accompanying consolidated financial statements for all periods presented. In addition,
the assets and liabilities related to the manufacturing and sales of organic compounds segment are reported as assets and liabilities
of discontinued operations in the accompanying consolidated balance sheets at June 30, 2018. For additional information, see Note
4, "Disposal of ELITE".</t>
  </si>
  <si>
    <t>Asset acquisition</t>
  </si>
  <si>
    <t>(v) Asset
acquisition The Company measures and recognizes asset
acquisitions that are not deemed to be business combinations based on the cost to acquire the assets, which includes transaction
costs. Goodwill is not recognized in asset acquisitions. In an asset acquisition, the cost allocated to transfer costs of ownership
of tea shops is charged to general and administrative expenses at the acquisition date.</t>
  </si>
  <si>
    <t>Recently announced accounting standards</t>
  </si>
  <si>
    <t>(w) Recently
announced accounting standard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Management is evaluating the effect, if any, on the Company's consolidated
financial statement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 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Management is evaluating the effect, if any, on the Company's consolidated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Organization and Principal Activities (Tables)</t>
  </si>
  <si>
    <t>Schedule of consolidated financial statements</t>
  </si>
  <si>
    <t xml:space="preserve">June 30, June 30,
2019 2018
Cash $ 307,320 $ -
Short-term investments 4,078,244 -
Other current assets 551,299 -
Property and equipment, net 604,095 -
Deposits for plant, property and equipment 665,380 -
Other noncurrent assets 278,786 -
Total Assets $ 6,485,124 $ -
Due to MYT $ 6,943,194 $ -
Other current liabilities 262,034 -
Total Liabilities $ 7,205,228 $ -
For the Years Ended
2019 2018 2017
Revenue $ 401,814 $ - $ -
Net loss $ (724,687 ) $ - $ - </t>
  </si>
  <si>
    <t>Summary of Significant Accounting Policies (Tables)</t>
  </si>
  <si>
    <t>Schedule of property and equipment estimated useful lives</t>
  </si>
  <si>
    <t>Electronic equipment 5 years
Office equipment 5 – 10 years
Vehicles 10 years
Leasehold improvements Over the shorter of lease term or the estimated useful lives of the assets</t>
  </si>
  <si>
    <t>Schedule of intangible assets</t>
  </si>
  <si>
    <t>Trademark 10 years</t>
  </si>
  <si>
    <t>Disposal of Elite (Tables)</t>
  </si>
  <si>
    <t>Schedule of assets and liabilities and income from operations classified as discontinued operation</t>
  </si>
  <si>
    <t>June 30, June 30,
Assets from discontinued operation:
Cash and cash equivalents $ - $ 57,428
Trade and other receivables - 14,007,127
Inventories - 5,067,731
Property, plant and equipment, net - 44,346,646
Other noncurrent assets - 2,734,737
$ - $ 66,213,669
Liabilities directly associated with the assets from discontinued operation:
Trade and other payables - 21,468,563
Bank borrowings and other loans - 67,336,545
Other liabilities - 864,164
$ - $ 89,669,272
For the Years Ended
2019 2018 2017
Discontinued Operations:
Revenue $ 20,115,554 $ 38,452,206 $ 56,292,093
Cost of revenues (19,692,138 ) (36,488,874 ) (52,367,418 )
Selling expenses (1,501,110 ) (2,383,372 ) (1,416,283 )
General and administrative expenses (1,417,608 ) (2,359,160 ) (2,481,313 )
Allowance for doubtful accounts and obsolescence stock (6,721,854 ) (77,808,582 ) (25,162,381 )
Other expenses, net (140,264 ) (1,618,258 ) (1,091,836 )
Income tax benefits - - -
Net gain from discontinued operations 37,845,726 - -
Net income (loss) from discontinued operations $ 28,488,305 $ (82,206,040 ) $ (26,227,138 )</t>
  </si>
  <si>
    <t>Asset Acquisition (Tables)</t>
  </si>
  <si>
    <t>Schedule of fair value of assets acquired</t>
  </si>
  <si>
    <t>Fair value of assets acquired
Inventories $ 47,340
Property and equipment, net 324,203
Teashop rental contracts 202,980
Transfer costs* 11,790
$ 586,313
* the
transfer cost was charged to expenses at the acquisition date.</t>
  </si>
  <si>
    <t>Inventories (Tables)</t>
  </si>
  <si>
    <t>Schedule of inventory</t>
  </si>
  <si>
    <t xml:space="preserve">June 30, June 30,
Raw materials $ 90,604 $ -
Packaging and other supplies 11,320 -
Other merchant products 12,609 -
$ 114,533 $ -
Less: provision - -
$ 114,533 $ - </t>
  </si>
  <si>
    <t>Other Current Assets (Tables)</t>
  </si>
  <si>
    <t>Schedule of other current assets</t>
  </si>
  <si>
    <t xml:space="preserve">June 30, June 30,
Deferred consulting expenses $ 84,574 $ -
Deposits 77,010 -
Prepaid rental expenses 62,193 -
Advance to staff 11,695 -
Others 13,683 -
$ 249,155 $ - </t>
  </si>
  <si>
    <t>Property and Equipment, Net (Tables)</t>
  </si>
  <si>
    <t>Schedule of property and equipment</t>
  </si>
  <si>
    <t xml:space="preserve">June 30, June 30,
Office equipment $ 433,878 $ -
Electronic equipment 13,167 -
Vehicles 8,739 -
Leasehold improvements 173,165 -
Less: accumulated depreciation (24,854 ) -
$ 604,095 $ - </t>
  </si>
  <si>
    <t>Deposits for Property and Equipment (Tables)</t>
  </si>
  <si>
    <t>Deposits for Property and Equipment [Abstract]</t>
  </si>
  <si>
    <t>Schedule of deposits for property and equipment</t>
  </si>
  <si>
    <t xml:space="preserve">June 30, June 30,
Deposits for leasehold improvements $ 624,112 $ -
Deposits for office equipment 41,268 -
$ 665,380 $ - </t>
  </si>
  <si>
    <t>Other Current Liabilities (Tables)</t>
  </si>
  <si>
    <t>Schedule of other current liabilities</t>
  </si>
  <si>
    <t xml:space="preserve">June 30, June 30,
Accrued payroll and welfare $ 51,092 $ -
Accrued rental expenses 42,519 -
Payable for leasehold improvements 24,593 -
Other tax payable 5,737 -
Others 6,042 -
$ 129,983 $ - </t>
  </si>
  <si>
    <t>Equity (Tables)</t>
  </si>
  <si>
    <t>Schedule of warrants activity</t>
  </si>
  <si>
    <t xml:space="preserve">Number of Weighted Expiration
Balance of warrants outstanding as of July 1, 2016 8,500,000 1.47 years December 18, 2017
Balance of warrants outstanding as of July 1, 2017 8,500,000 0.47 years December 18, 2017
Expiration of IPO warrants (8,500,000 )
Grants of private placement warrants 359,727 5 years November 20, 2022
Balance of warrants outstanding as of July 1, 2018 359,727 4.39 years
Grants of registered direct offering warrants 1,809,420 5 years May 23, 2024
Grants of placement agent warrants 227,600 5 years May 23, 2024
Balance of warrants outstanding as of June 30, 2019 2,396,747 4.68 years </t>
  </si>
  <si>
    <t>Schedule of key assumption used in estimates</t>
  </si>
  <si>
    <t>June 30,
2019
Terms of warrants 3.39 years
Exercise price 1.31
Risk free rate of interest 2.77 %
Dividend yield 0.00 %
Annualized volatility of underlying stock 187.99 %</t>
  </si>
  <si>
    <t>Series A Warrants [Member]</t>
  </si>
  <si>
    <t>On May 24, On June 30,
Terms of warrants 5 years 4.9 years
Exercise price 1.86 1.86
Risk free rate of interest 2.77 % 2.77 %
Dividend yield 0.00 % 0.00 %
Annualized volatility of underlying stock 189.72 % 187.99 %</t>
  </si>
  <si>
    <t>Income (Loss) Per Share (Tables)</t>
  </si>
  <si>
    <t>Schedule of computation of basic and diluted loss per common share</t>
  </si>
  <si>
    <t>For the Years Ended
2019 2018 2017
Net income (loss) $ 27,555,442 $ (82,889,335 ) $ (28,427,244 )
Net (loss) income from continuing operations (932,863 ) (683,295 ) (2,200,106 )
Net income (loss) from discontinued operations 28,488,305 (82,206,040 ) (26,227,138 )
Weighted Average Shares Outstanding-Basic and Diluted 18,055,150 11,653,729 9,914,313
Income (loss) per share- basic and diluted $ 1.53 $ (7.11 ) $ (2.87 )
Net (loss) income per share from continuing operations – basic and diluted $ (0.05 ) $ (0.06 ) $ 0.05
Net income (loss) per share from discontinued operations – basic and diluted $ 1.58 $ (7.05 ) $ (2.92 )</t>
  </si>
  <si>
    <t>Income Taxes (Tables)</t>
  </si>
  <si>
    <t>Schedule of income tax provision</t>
  </si>
  <si>
    <t xml:space="preserve">For the Years Ended
2019 2018 2017
Current income tax expenses $ - $ - $ -
Deferred income tax expenses - - -
Income tax expenses $ - $ - $ - </t>
  </si>
  <si>
    <t>Schedule of reconciliation of the statutory tax rate to the effective tax rate</t>
  </si>
  <si>
    <t>For the Years Ended
2019 2018 2017
PRC statutory income tax rate 25 % 25 % 25 %
Effect of different tax rates available to different jurisdictions 10.6 % (24.5 )% (25 )%
Effect of non-deductible expenses (0.2 )% 0 % 0 %
Effect of change in valuation allowance and others (35.4 )% (0.5 )% 0 %
0 % 0 % 0 %</t>
  </si>
  <si>
    <t>Schedule of deferred tax assets</t>
  </si>
  <si>
    <t xml:space="preserve">Deferred tax assets June 30, June 30,
Net operating loss carrying forward $ 329,416 $ 3,587
Less: valuation allowance (329,416 ) (3,587 )
$ - $ - </t>
  </si>
  <si>
    <t>Commitments and Contingencies (Tables)</t>
  </si>
  <si>
    <t>Schedule of contractual obligations future periods</t>
  </si>
  <si>
    <t xml:space="preserve">Rental payments
Year ending June 30, 2020 $ 438,639
Year ending June 30, 2021 410,607
Year ending June 30, 2022 365,949
Year ending June 30, 2023 240,598
Year ending June 30, 2024 and thereafter 101,157
Total $ 1,556,950 </t>
  </si>
  <si>
    <t>Parent-Only Financials (Tables)</t>
  </si>
  <si>
    <t>Schedule of condensed balance sheets</t>
  </si>
  <si>
    <t xml:space="preserve">June 30, June 30,
2019 2018
ASSETS
Cash $ - $ -
Due from VIE 7,250,000 -
Total current assets 7,250,000 -
Investment in subsidiaries 3,334,515 -
Total Assets $ 10,584,515 $ -
LIABILITIES AND SHAREHOLDERS' EQUITY
Other current liabilities $ 1,432,648 $ 312,692
Total Liabilities 1,432,648 312,692
Shareholders' Equity
Ordinary shares, $0.0001 par value share, 150,000,000 shares authorized 26,180,314 and 12,660,314 shares issued and outstanding at December 31, 2018 and June 30, 2018, respectively $ 2,618 $ 1,266
Preferred shares, par value $0.0001 per share, 5,000,000 shares authorized; none issued or outstanding - -
Additional paid-in capital 17,625,612 79,682,234
Accumulated deficit (8,174,141 ) (83,279,164 )
Accumulated other comprehensive (loss) income (302,222 ) 3,282,702
Total Shareholders' Deficit 9,151,867 (312,692 )
Total Liabilities and Shareholders' Deficit $ 10,584,515 $ - </t>
  </si>
  <si>
    <t>Schedule of condensed statements of operations</t>
  </si>
  <si>
    <t>For the Years Ended
2019 2018 2017
General and administrative expenses $ (578,531 ) $ (872,000 ) $ (2,731,205 )
Change in fair value of warrants 1,088,443 205,785 531,099
Net income (loss) from discontinued operations 28,488,305 (82,206,040 ) (26,227,138 )
Equity loss in subsidiaries (1,442,775 ) (17,080 ) -
Net income (loss) $ 27,555,442 $ (82,889,335 ) $ (28,427,244 )
Other comprehensive income (loss)
Foreign currency translation adjustment (302,222 ) 7,422,092 (1,881,886 )
Comprehensive loss $ 27,253,220 $ (75,467,243 ) $ (30,309,130 )</t>
  </si>
  <si>
    <t>Schedule of condensed statements of cash flows</t>
  </si>
  <si>
    <t xml:space="preserve">For the Years Ended
2019 2018 2017
Cash Flows from Operating Activities:
Net income (loss) $ 27,555,442 $ (82,889,335 ) $ (28,427,244 )
Less: net income (loss) from discontinued operations 28,488,305 (82,206,040 ) (26,227,138 )
Net loss from continuing operations (932,863 ) (683,295 ) (2,200,106 )
Adjustments to reconcile net income to net cash provided by (used in) operating activities:
Change in fair value of warrants (1,088,443 ) (205,785 ) (531,099 )
Issuance cost in connection with registered direct offerings 455,531 - -
Share based compensation expenses 123,000 872,000 2,418,688
Equity loss in subsidiaries (1,442,775 ) (17,080 ) -
Net cash used in operating activities - - (312,517 )
Cash Flows from Investing Activities:
Net cash provided by investing activities - - -
Cash Flows from Financing Activities:
Proceeds from private placements 5,500,000 1,176,307 -
Cash raised in private placement of ordinary shares 4,118,223 - -
Borrowings from a shareholder - - 312,517
Loan to a VIE and a subsidiary (9,118,223 ) (1,176,307 ) -
Net cash provided by financing activities - - 312,517
Increase in cash and cash equivalents - - -
Cash and cash equivalents at beginning of year - - -
Cash and cash equivalents at end of year $ - $ - $ - </t>
  </si>
  <si>
    <t>Organization and Principal Activities (Details) - USD ($)</t>
  </si>
  <si>
    <t>Statement of Financial Position</t>
  </si>
  <si>
    <t>VIE AGREEMENTS [Member]</t>
  </si>
  <si>
    <t>Due to MYT</t>
  </si>
  <si>
    <t>Organization and Principal Activities (Details 1) - USD ($)</t>
  </si>
  <si>
    <t>Net loss</t>
  </si>
  <si>
    <t>Organization and Principal Activities (Details Textual) - USD ($)</t>
  </si>
  <si>
    <t>Feb. 09, 2019</t>
  </si>
  <si>
    <t>Aug. 28, 2018</t>
  </si>
  <si>
    <t>May 22, 2018</t>
  </si>
  <si>
    <t>Apr. 13, 2019</t>
  </si>
  <si>
    <t>Mar. 29, 2019</t>
  </si>
  <si>
    <t>Organization and Principal Activities (Textual)</t>
  </si>
  <si>
    <t>Diposal purchase elite in exchange</t>
  </si>
  <si>
    <t>Purchase Agreement [Member]</t>
  </si>
  <si>
    <t>British Virgin Islands Corporation [Member]</t>
  </si>
  <si>
    <t>Stock issued</t>
  </si>
  <si>
    <t>Private placement offering ordinary shares</t>
  </si>
  <si>
    <t>Delta Advanced Materials Limited [Member]</t>
  </si>
  <si>
    <t>Percentage of owned subsidiary</t>
  </si>
  <si>
    <t>100.00%</t>
  </si>
  <si>
    <t>Elite Ride Limited [Member]</t>
  </si>
  <si>
    <t>HG Capital Group Limited [Member]</t>
  </si>
  <si>
    <t>Delta Technology Holdings Limited [Member]</t>
  </si>
  <si>
    <t>Summary of Significant Accounting Policies (Details)</t>
  </si>
  <si>
    <t>Electronic equipment [Member]</t>
  </si>
  <si>
    <t>Property, Plant and Equipment [Line Items]</t>
  </si>
  <si>
    <t>Property, Plant and Equipment, Useful Life</t>
  </si>
  <si>
    <t>5 years</t>
  </si>
  <si>
    <t>Vehicles [Member]</t>
  </si>
  <si>
    <t>10 years</t>
  </si>
  <si>
    <t>Leasehold improvements [Member]</t>
  </si>
  <si>
    <t>Over the shorter of lease term or the estimated useful lives of the assets</t>
  </si>
  <si>
    <t>Minimum [Member] | Office equipment [Member]</t>
  </si>
  <si>
    <t>Maximum [Member] | Office equipment [Member]</t>
  </si>
  <si>
    <t>Summary of Significant Accounting Policies (Details 1)</t>
  </si>
  <si>
    <t>Trademark [Member]</t>
  </si>
  <si>
    <t>Intangible assets useful live</t>
  </si>
  <si>
    <t>Summary of Significant Accounting Policies (Details Textual) - USD ($)</t>
  </si>
  <si>
    <t>1 Months Ended</t>
  </si>
  <si>
    <t>May 24, 2019</t>
  </si>
  <si>
    <t>Summary of Significant Accounting Policies (Textual)</t>
  </si>
  <si>
    <t>Fair value of warrants</t>
  </si>
  <si>
    <t>Use Rights [Member]</t>
  </si>
  <si>
    <t>Property and equipment residual value rate</t>
  </si>
  <si>
    <t>5.00%</t>
  </si>
  <si>
    <t>Intangible assets residual value rate</t>
  </si>
  <si>
    <t>Private placement warrants [Member]</t>
  </si>
  <si>
    <t>Registered direct offering warrants [Member]</t>
  </si>
  <si>
    <t>Placement agent warrants [Member]</t>
  </si>
  <si>
    <t>Risks (Details) - Jun. 30, 2019</t>
  </si>
  <si>
    <t>USD ($)</t>
  </si>
  <si>
    <t>CNY (¥)</t>
  </si>
  <si>
    <t>Risks (Textual)</t>
  </si>
  <si>
    <t>Deposited with a bank</t>
  </si>
  <si>
    <t>Insured amount</t>
  </si>
  <si>
    <t>Cash deposit [Member]</t>
  </si>
  <si>
    <t>Mainland China [Member]</t>
  </si>
  <si>
    <t>Mainland China [Member] | RMB [Member]</t>
  </si>
  <si>
    <t>Insured amount | ¥</t>
  </si>
  <si>
    <t>Disposal of Elite (Details) - USD ($)</t>
  </si>
  <si>
    <t>Assets from discontinued operation:</t>
  </si>
  <si>
    <t>Trade and other receivables</t>
  </si>
  <si>
    <t>Property, plant and equipment, net</t>
  </si>
  <si>
    <t>Liabilities directly associated with the assets from discontinued operation:</t>
  </si>
  <si>
    <t>Trade and other payables</t>
  </si>
  <si>
    <t>Bank borrowings and other loans</t>
  </si>
  <si>
    <t>Other liabilities</t>
  </si>
  <si>
    <t>Total Liabilites</t>
  </si>
  <si>
    <t>Disposal of Elite (Details 1) - USD ($)</t>
  </si>
  <si>
    <t>Discontinued Operations:</t>
  </si>
  <si>
    <t>Selling expenses</t>
  </si>
  <si>
    <t>Allowance for doubtful accounts and obsolescence stock</t>
  </si>
  <si>
    <t>Other expenses, net</t>
  </si>
  <si>
    <t>Income tax benefits</t>
  </si>
  <si>
    <t>Net gain from discontinued operations</t>
  </si>
  <si>
    <t>Disposal of Elite (Details Textual)</t>
  </si>
  <si>
    <t>Feb. 09, 2019USD ($)</t>
  </si>
  <si>
    <t>Disposal of Elite (Textual)</t>
  </si>
  <si>
    <t>Cash purchase Price</t>
  </si>
  <si>
    <t>Asset Acquisition (Details) - Level 3 [Member]</t>
  </si>
  <si>
    <t>Jun. 30, 2019USD ($)</t>
  </si>
  <si>
    <t>Teashop rental contracts</t>
  </si>
  <si>
    <t>Transfer costs</t>
  </si>
  <si>
    <t>[1]</t>
  </si>
  <si>
    <t>Fair value of assets acquired</t>
  </si>
  <si>
    <t>the transfer cost was charged to expenses at the acquisition date.</t>
  </si>
  <si>
    <t>Asset Acquisition (Details Textual)</t>
  </si>
  <si>
    <t>Asset Acquisition (Textual)</t>
  </si>
  <si>
    <t>Total cash consideration</t>
  </si>
  <si>
    <t>Inventories (Details) - USD ($)</t>
  </si>
  <si>
    <t>Raw materials</t>
  </si>
  <si>
    <t>Packaging and other supplies</t>
  </si>
  <si>
    <t>Other merchant products</t>
  </si>
  <si>
    <t>Inventory Gross</t>
  </si>
  <si>
    <t>Less: provision</t>
  </si>
  <si>
    <t>Other Current Assets (Details) - USD ($)</t>
  </si>
  <si>
    <t>Other Current Assets [Abstract]</t>
  </si>
  <si>
    <t>Deferred consulting expenses</t>
  </si>
  <si>
    <t>Deposits</t>
  </si>
  <si>
    <t>Prepaid rental expenses</t>
  </si>
  <si>
    <t>Advance to staff</t>
  </si>
  <si>
    <t>Others</t>
  </si>
  <si>
    <t>Total other current assets</t>
  </si>
  <si>
    <t>Property and Equipment, Net (Details) - USD ($)</t>
  </si>
  <si>
    <t>Less: accumulated depreciation</t>
  </si>
  <si>
    <t>Office Equipment [Member]</t>
  </si>
  <si>
    <t>Electronic Equipment [Member]</t>
  </si>
  <si>
    <t>Leasehold Improvements [Member]</t>
  </si>
  <si>
    <t>Property and Equipment, Net (Details Textual) - USD ($)</t>
  </si>
  <si>
    <t>Property And Equipment, Net (Textual)</t>
  </si>
  <si>
    <t>Depreciation expenses</t>
  </si>
  <si>
    <t>Deposits for Property and Equipment (Details) - USD ($)</t>
  </si>
  <si>
    <t>Deposits for leasehold improvements</t>
  </si>
  <si>
    <t>Deposits for office equipment</t>
  </si>
  <si>
    <t>Total deposits for property and equipment</t>
  </si>
  <si>
    <t>Other Current Liabilities (Details) - USD ($)</t>
  </si>
  <si>
    <t>Other Current Liabilities [Abstract]</t>
  </si>
  <si>
    <t>Accrued payroll and welfare</t>
  </si>
  <si>
    <t>Accrued rental expenses</t>
  </si>
  <si>
    <t>Payable for leasehold improvements</t>
  </si>
  <si>
    <t>Other tax payable</t>
  </si>
  <si>
    <t>Total current liabilities</t>
  </si>
  <si>
    <t>Equity (Details) - Warrant [Member] - shares</t>
  </si>
  <si>
    <t>Jun. 30, 2016</t>
  </si>
  <si>
    <t>Beginning balance of warrants outstanding, Number of shares</t>
  </si>
  <si>
    <t>Expiration of IPO warrants, Number of shares</t>
  </si>
  <si>
    <t>Grants of private placement warrants, Number of shares</t>
  </si>
  <si>
    <t>Grants of registered direct offering warrants, Number of shares</t>
  </si>
  <si>
    <t>Grants of placement agent warrants, Number of shares</t>
  </si>
  <si>
    <t>Ending balance of warrants outstanding, Number of shares</t>
  </si>
  <si>
    <t>Balance of warrants outstanding, Weighted average life</t>
  </si>
  <si>
    <t>4 years 8 months 5 days</t>
  </si>
  <si>
    <t>4 years 4 months 20 days</t>
  </si>
  <si>
    <t>5 months 20 days</t>
  </si>
  <si>
    <t>1 year 5 months 20 days</t>
  </si>
  <si>
    <t>Grants of private placement warrants, Weighted average life</t>
  </si>
  <si>
    <t>Grants of registered direct offering warrants, Weighted average life</t>
  </si>
  <si>
    <t>Grants of placement agent warrants, Weighted average life</t>
  </si>
  <si>
    <t>Balance of warrants outstanding, Expiration dates</t>
  </si>
  <si>
    <t>Dec. 18,
		2017</t>
  </si>
  <si>
    <t>Grants of private placement warrants, Expiration dates</t>
  </si>
  <si>
    <t>Nov. 20,
		2022</t>
  </si>
  <si>
    <t>Grants of registered direct offering warrants, Expiration dates</t>
  </si>
  <si>
    <t>May 23,
		2024</t>
  </si>
  <si>
    <t>Grants of placement agent warrants, Expiration dates</t>
  </si>
  <si>
    <t>Equity (Details 1) - $ / shares</t>
  </si>
  <si>
    <t>Warrant [Member]</t>
  </si>
  <si>
    <t>Terms of warrants</t>
  </si>
  <si>
    <t>3 years 4 months 20 days</t>
  </si>
  <si>
    <t>Exercise price</t>
  </si>
  <si>
    <t>Risk free rate of interest</t>
  </si>
  <si>
    <t>2.77%</t>
  </si>
  <si>
    <t>Dividend yield</t>
  </si>
  <si>
    <t>0.00%</t>
  </si>
  <si>
    <t>Annualized volatility of underlying stock</t>
  </si>
  <si>
    <t>187.99%</t>
  </si>
  <si>
    <t>4 years 10 months 25 days</t>
  </si>
  <si>
    <t>189.72%</t>
  </si>
  <si>
    <t>Equity (Details Textual) - USD ($)</t>
  </si>
  <si>
    <t>Feb. 08, 2019</t>
  </si>
  <si>
    <t>Jul. 03, 2018</t>
  </si>
  <si>
    <t>Dec. 31, 2018</t>
  </si>
  <si>
    <t>Sep. 18, 2018</t>
  </si>
  <si>
    <t>Nov. 21, 2017</t>
  </si>
  <si>
    <t>Dec. 21, 2012</t>
  </si>
  <si>
    <t>Equity (Textual)</t>
  </si>
  <si>
    <t>Value of services total amount</t>
  </si>
  <si>
    <t>IPO warrants [Member]</t>
  </si>
  <si>
    <t>Warrants to purchase ordinary shares</t>
  </si>
  <si>
    <t>Warrants exercise price per share</t>
  </si>
  <si>
    <t>Public warrants to shareholder</t>
  </si>
  <si>
    <t>Public warrant, description</t>
  </si>
  <si>
    <t>The public warrants may be redeemed by the Company at a price of $0.01 per public warrant in whole but not in part upon 30 days prior written notice after the public warrants become exercisable, only in the event that the last sale price of the ordinary shares is at least $15.00 per share for any 20 trading days within a 30 trading days period ending on the third business day prior to the date on which notice of redemption is given.</t>
  </si>
  <si>
    <t>Aggregate purchase price</t>
  </si>
  <si>
    <t>Private Placement [Member]</t>
  </si>
  <si>
    <t>Placement Agent Warrants [Member]</t>
  </si>
  <si>
    <t>Incremental issuance costs</t>
  </si>
  <si>
    <t>Warrants issuance of period</t>
  </si>
  <si>
    <t>Class A warrants [Member] | IPO warrants [Member]</t>
  </si>
  <si>
    <t>Each class A share will be entitled to one public warrant. Each public warrant entitles the holders to purchase from the Company one ordinary shares at an exercise price of $10.00 commencing on the later.</t>
  </si>
  <si>
    <t>Securities purchase agreement [Member]</t>
  </si>
  <si>
    <t>Issuance of shares</t>
  </si>
  <si>
    <t>Sale of stock ordinary shares</t>
  </si>
  <si>
    <t>Sale of stock par value per share</t>
  </si>
  <si>
    <t>Purchase price per share</t>
  </si>
  <si>
    <t>Proceeds of value</t>
  </si>
  <si>
    <t>Long Yi [Member]</t>
  </si>
  <si>
    <t>Wenyuan Zhang [Member]</t>
  </si>
  <si>
    <t>Private warrants to shareholder</t>
  </si>
  <si>
    <t>Common Stock [Member]</t>
  </si>
  <si>
    <t>Warrants outstanding</t>
  </si>
  <si>
    <t>Income (Loss) Per Share (Details) - USD ($)</t>
  </si>
  <si>
    <t>Income Taxes (Details) - USD ($)</t>
  </si>
  <si>
    <t>Current income tax expenses</t>
  </si>
  <si>
    <t>Deferred income tax expenses</t>
  </si>
  <si>
    <t>Income Taxes (Details 1)</t>
  </si>
  <si>
    <t>PRC statutory income tax rate</t>
  </si>
  <si>
    <t>25.00%</t>
  </si>
  <si>
    <t>Effect of different tax rates available to different jurisdictions</t>
  </si>
  <si>
    <t>10.60%</t>
  </si>
  <si>
    <t>(24.50%)</t>
  </si>
  <si>
    <t>(25.00%)</t>
  </si>
  <si>
    <t>Effect of non-deductible expenses</t>
  </si>
  <si>
    <t>(0.20%)</t>
  </si>
  <si>
    <t>Effect of change in valuation allowance and others</t>
  </si>
  <si>
    <t>(35.40%)</t>
  </si>
  <si>
    <t>(0.50%)</t>
  </si>
  <si>
    <t>Income Taxes (Details 2) - USD ($)</t>
  </si>
  <si>
    <t>Net operating loss carrying forward</t>
  </si>
  <si>
    <t>Less: valuation allowance</t>
  </si>
  <si>
    <t>Deferred tax assets</t>
  </si>
  <si>
    <t>Income Taxes (Details Textual) - USD ($)</t>
  </si>
  <si>
    <t>Dec. 22, 2017</t>
  </si>
  <si>
    <t>Hong Kong [Member]</t>
  </si>
  <si>
    <t>Income Taxes (Textual)</t>
  </si>
  <si>
    <t>Statutory financial statements adjusted tax rate, description</t>
  </si>
  <si>
    <t>The applicable tax rate for the first HKD$2 million of assessable profits is 8.25% and assessable profits above HKD$2 million will continue to be subject to the rate of 16.5% for corporations in Hong Kong, effective from the year of assessment 2018/2019.</t>
  </si>
  <si>
    <t>Applicable tax rate</t>
  </si>
  <si>
    <t>16.50%</t>
  </si>
  <si>
    <t>United States [Member]</t>
  </si>
  <si>
    <t>Loss before tax</t>
  </si>
  <si>
    <t>Net operating loss carryforward</t>
  </si>
  <si>
    <t>Net operating loss carryforward expire date</t>
  </si>
  <si>
    <t>Jun. 30,
		2037</t>
  </si>
  <si>
    <t>United States [Member] | Maximum [Member]</t>
  </si>
  <si>
    <t>Corporate tax rate</t>
  </si>
  <si>
    <t>35.00%</t>
  </si>
  <si>
    <t>United States [Member] | Minimum [Member]</t>
  </si>
  <si>
    <t>21.00%</t>
  </si>
  <si>
    <t>PRC [Member]</t>
  </si>
  <si>
    <t>Dec. 31,
		2022</t>
  </si>
  <si>
    <t>Commitments and Contingencies (Details)</t>
  </si>
  <si>
    <t>Year ending June 30, 2020</t>
  </si>
  <si>
    <t>Year ending June 30, 2021</t>
  </si>
  <si>
    <t>Year ending June 30, 2022</t>
  </si>
  <si>
    <t>Year ending June 30, 2023</t>
  </si>
  <si>
    <t>Year ending June 30, 2024 and thereafter</t>
  </si>
  <si>
    <t>Commitments and Contingencies (Details Textual) - USD ($)</t>
  </si>
  <si>
    <t>Commitments and Contingencies (Textual)</t>
  </si>
  <si>
    <t>Lease agreements, desription</t>
  </si>
  <si>
    <t>We entered into 20 lease agreements with various lessors for the lease of office spaces, eight tea shops, warehouses and staff accommodations. Among the 20 lease agreements, we had 3 lease agreements matured or terminated during the period. As of June 30, 2019, we had 18 lease agreements with an aggregated monthly rental fee of $39,638 which expires during December 2019 through May 2024.</t>
  </si>
  <si>
    <t>Rent expense</t>
  </si>
  <si>
    <t>Parent-Only Financials (Details) - USD ($)</t>
  </si>
  <si>
    <t>LIABILITIES AND SHAREHOLDERS' EQUITY</t>
  </si>
  <si>
    <t>Shareholders' Equity</t>
  </si>
  <si>
    <t>Ordinary shares, $0.0001 par value share, 150,000,000 shares authorized 26,180,314 and 12,660,314 shares issued and outstanding at December 31, 2018 and June 30, 2018, respectively</t>
  </si>
  <si>
    <t>Total Shareholders' Deficit</t>
  </si>
  <si>
    <t>Total Liabilities and Shareholders' Deficit</t>
  </si>
  <si>
    <t>Parent [Member]</t>
  </si>
  <si>
    <t>Due from VIE</t>
  </si>
  <si>
    <t>Investment in subsidiaries</t>
  </si>
  <si>
    <t>Parent-Only Financials (Details 1) - USD ($)</t>
  </si>
  <si>
    <t>Other comprehensive income (loss)</t>
  </si>
  <si>
    <t>Comprehensive loss</t>
  </si>
  <si>
    <t>Equity loss in subsidiaries</t>
  </si>
  <si>
    <t>Parent-Only Financials (Details 2) - USD ($)</t>
  </si>
  <si>
    <t>Net cash provided by investing activities</t>
  </si>
  <si>
    <t>Net cash provided by financing activities</t>
  </si>
  <si>
    <t>Proceeds from private placements</t>
  </si>
  <si>
    <t>Borrowings from a shareholder</t>
  </si>
  <si>
    <t>Loan to a VIE and a subsidiary</t>
  </si>
  <si>
    <t>Parent-Only Financials (Details Textual) - $ / shares</t>
  </si>
  <si>
    <t>Parent-Only Financials (Textual)</t>
  </si>
  <si>
    <t>Subsequent Event (Details) - Subsequent Event [Member] - shares</t>
  </si>
  <si>
    <t>Sep. 28, 2019</t>
  </si>
  <si>
    <t>Aug. 27, 2019</t>
  </si>
  <si>
    <t>Subsequent Event (Textual)</t>
  </si>
  <si>
    <t>Resale of shareholders</t>
  </si>
  <si>
    <t>Share Purchase Agreement [Member]</t>
  </si>
  <si>
    <t>VIE agreements, description</t>
  </si>
  <si>
    <t>Pursuant to the SPA, the Company shall deliver to the 39 Pu Shareholders total consideration of US$7.2 million ("Total Consideration"), of which US$3.00 million shall be paid in cash ("Cash Consideration") and US$4.2 million shall be paid in ordinary shares, no par value ("Ordinary Shares"), of the Company, at a price of US$0.30 per share, for a total of 14,000,000 Ordinary Shares ("Share Consideration"), in exchange for 39 Pu and 39 Pu Shareholders to enter into VIE Agreements (the "VIE Agreements") with WFOE. The VIE Agreements are designed to provide WFOE with the power, rights and obligations equivalent in all material respects to those it would possess as the majority equity holder of 39 Pu, including absolute rights to control the management, operations, assets, property and revenue of 39 Pu. 39 Pu has the necessary license to carry out the tea business in China.</t>
  </si>
  <si>
    <t>Share purchase agreement, description</t>
  </si>
  <si>
    <t>At the closing of the SPA (the "Closing"), the Company shall make the initial payment of US$2.4 million in immediately available cash and issue 10,000,000 Ordinary Shares. The remaining portion of the Cash Consideration of $0.6 million and Share Consideration of 4,000,000 Ordinary Shares will be delivered according to the earn-out payment based on the financial performance of 39 Pu in its next fiscal year.</t>
  </si>
  <si>
    <t>39 Pu [Member]</t>
  </si>
  <si>
    <t>Equity interest, percentage</t>
  </si>
  <si>
    <t>5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9</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9</v>
      </c>
    </row>
    <row r="18" spans="1:2">
      <c r="A18" s="4" t="s">
        <v>29</v>
      </c>
      <c r="B18" s="4" t="s">
        <v>9</v>
      </c>
    </row>
    <row r="19" spans="1:2">
      <c r="A19" s="4" t="s">
        <v>30</v>
      </c>
      <c r="B19" s="5" t="n">
        <v>26180314</v>
      </c>
    </row>
    <row r="20" spans="1:2">
      <c r="A20" s="4" t="s">
        <v>31</v>
      </c>
      <c r="B20" s="4" t="s">
        <v>32</v>
      </c>
    </row>
    <row r="21" spans="1:2">
      <c r="A21" s="4" t="s">
        <v>33</v>
      </c>
      <c r="B21" s="4" t="s">
        <v>25</v>
      </c>
    </row>
    <row r="22" spans="1:2">
      <c r="A22" s="4" t="s">
        <v>34</v>
      </c>
      <c r="B22" s="4" t="s">
        <v>35</v>
      </c>
    </row>
    <row r="23" spans="1:2">
      <c r="A23" s="4" t="s">
        <v>36</v>
      </c>
      <c r="B23" s="4" t="s">
        <v>9</v>
      </c>
    </row>
    <row r="24" spans="1:2">
      <c r="A24" s="4" t="s">
        <v>37</v>
      </c>
      <c r="B24" s="4" t="s">
        <v>38</v>
      </c>
    </row>
    <row r="25" spans="1:2">
      <c r="A25" s="4" t="s">
        <v>39</v>
      </c>
      <c r="B2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41</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41</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41</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41</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41</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41</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4668745</v>
      </c>
      <c r="C3" s="6" t="n">
        <v>961280</v>
      </c>
    </row>
    <row r="4" spans="1:3">
      <c r="A4" s="4" t="s">
        <v>45</v>
      </c>
      <c r="B4" s="5" t="n">
        <v>4078244</v>
      </c>
      <c r="C4" s="4" t="s">
        <v>46</v>
      </c>
    </row>
    <row r="5" spans="1:3">
      <c r="A5" s="4" t="s">
        <v>47</v>
      </c>
      <c r="B5" s="5" t="n">
        <v>128847</v>
      </c>
      <c r="C5" s="4" t="s">
        <v>46</v>
      </c>
    </row>
    <row r="6" spans="1:3">
      <c r="A6" s="4" t="s">
        <v>48</v>
      </c>
      <c r="B6" s="5" t="n">
        <v>114533</v>
      </c>
      <c r="C6" s="4" t="s">
        <v>46</v>
      </c>
    </row>
    <row r="7" spans="1:3">
      <c r="A7" s="4" t="s">
        <v>49</v>
      </c>
      <c r="B7" s="5" t="n">
        <v>58764</v>
      </c>
      <c r="C7" s="4" t="s">
        <v>46</v>
      </c>
    </row>
    <row r="8" spans="1:3">
      <c r="A8" s="4" t="s">
        <v>50</v>
      </c>
      <c r="B8" s="5" t="n">
        <v>249155</v>
      </c>
      <c r="C8" s="4" t="s">
        <v>46</v>
      </c>
    </row>
    <row r="9" spans="1:3">
      <c r="A9" s="4" t="s">
        <v>51</v>
      </c>
      <c r="B9" s="4" t="s">
        <v>46</v>
      </c>
      <c r="C9" s="5" t="n">
        <v>66213669</v>
      </c>
    </row>
    <row r="10" spans="1:3">
      <c r="A10" s="4" t="s">
        <v>52</v>
      </c>
      <c r="B10" s="5" t="n">
        <v>9298288</v>
      </c>
      <c r="C10" s="5" t="n">
        <v>67174949</v>
      </c>
    </row>
    <row r="11" spans="1:3">
      <c r="A11" s="4" t="s">
        <v>53</v>
      </c>
      <c r="B11" s="5" t="n">
        <v>604095</v>
      </c>
      <c r="C11" s="4" t="s">
        <v>46</v>
      </c>
    </row>
    <row r="12" spans="1:3">
      <c r="A12" s="4" t="s">
        <v>54</v>
      </c>
      <c r="B12" s="5" t="n">
        <v>665380</v>
      </c>
      <c r="C12" s="4" t="s">
        <v>46</v>
      </c>
    </row>
    <row r="13" spans="1:3">
      <c r="A13" s="4" t="s">
        <v>55</v>
      </c>
      <c r="B13" s="5" t="n">
        <v>73854</v>
      </c>
      <c r="C13" s="4" t="s">
        <v>46</v>
      </c>
    </row>
    <row r="14" spans="1:3">
      <c r="A14" s="4" t="s">
        <v>56</v>
      </c>
      <c r="B14" s="5" t="n">
        <v>204932</v>
      </c>
      <c r="C14" s="4" t="s">
        <v>46</v>
      </c>
    </row>
    <row r="15" spans="1:3">
      <c r="A15" s="4" t="s">
        <v>57</v>
      </c>
      <c r="B15" s="5" t="n">
        <v>10846549</v>
      </c>
      <c r="C15" s="5" t="n">
        <v>67174949</v>
      </c>
    </row>
    <row r="16" spans="1:3">
      <c r="A16" s="3" t="s">
        <v>58</v>
      </c>
    </row>
    <row r="17" spans="1:3">
      <c r="A17" s="4" t="s">
        <v>59</v>
      </c>
      <c r="B17" s="5" t="n">
        <v>91202</v>
      </c>
      <c r="C17" s="4" t="s">
        <v>46</v>
      </c>
    </row>
    <row r="18" spans="1:3">
      <c r="A18" s="4" t="s">
        <v>60</v>
      </c>
      <c r="B18" s="5" t="n">
        <v>40849</v>
      </c>
      <c r="C18" s="4" t="s">
        <v>46</v>
      </c>
    </row>
    <row r="19" spans="1:3">
      <c r="A19" s="4" t="s">
        <v>61</v>
      </c>
      <c r="B19" s="5" t="n">
        <v>129983</v>
      </c>
      <c r="C19" s="4" t="s">
        <v>46</v>
      </c>
    </row>
    <row r="20" spans="1:3">
      <c r="A20" s="4" t="s">
        <v>62</v>
      </c>
      <c r="B20" s="5" t="n">
        <v>1432648</v>
      </c>
      <c r="C20" s="5" t="n">
        <v>312963</v>
      </c>
    </row>
    <row r="21" spans="1:3">
      <c r="A21" s="4" t="s">
        <v>63</v>
      </c>
      <c r="B21" s="4" t="s">
        <v>46</v>
      </c>
      <c r="C21" s="5" t="n">
        <v>89669272</v>
      </c>
    </row>
    <row r="22" spans="1:3">
      <c r="A22" s="4" t="s">
        <v>64</v>
      </c>
      <c r="B22" s="5" t="n">
        <v>1694682</v>
      </c>
      <c r="C22" s="5" t="n">
        <v>89982235</v>
      </c>
    </row>
    <row r="23" spans="1:3">
      <c r="A23" s="3" t="s">
        <v>65</v>
      </c>
    </row>
    <row r="24" spans="1:3">
      <c r="A24" s="4" t="s">
        <v>66</v>
      </c>
      <c r="B24" s="5" t="n">
        <v>2618</v>
      </c>
      <c r="C24" s="5" t="n">
        <v>1266</v>
      </c>
    </row>
    <row r="25" spans="1:3">
      <c r="A25" s="4" t="s">
        <v>67</v>
      </c>
      <c r="B25" s="4" t="s">
        <v>46</v>
      </c>
      <c r="C25" s="4" t="s">
        <v>46</v>
      </c>
    </row>
    <row r="26" spans="1:3">
      <c r="A26" s="4" t="s">
        <v>68</v>
      </c>
      <c r="B26" s="5" t="n">
        <v>17625612</v>
      </c>
      <c r="C26" s="5" t="n">
        <v>57187910</v>
      </c>
    </row>
    <row r="27" spans="1:3">
      <c r="A27" s="4" t="s">
        <v>69</v>
      </c>
      <c r="B27" s="5" t="n">
        <v>-8174141</v>
      </c>
      <c r="C27" s="5" t="n">
        <v>-83279164</v>
      </c>
    </row>
    <row r="28" spans="1:3">
      <c r="A28" s="4" t="s">
        <v>70</v>
      </c>
      <c r="B28" s="5" t="n">
        <v>-302222</v>
      </c>
      <c r="C28" s="5" t="n">
        <v>3282702</v>
      </c>
    </row>
    <row r="29" spans="1:3">
      <c r="A29" s="4" t="s">
        <v>71</v>
      </c>
      <c r="B29" s="5" t="n">
        <v>9151867</v>
      </c>
      <c r="C29" s="5" t="n">
        <v>-22807286</v>
      </c>
    </row>
    <row r="30" spans="1:3">
      <c r="A30" s="4" t="s">
        <v>72</v>
      </c>
      <c r="B30" s="6" t="n">
        <v>10846549</v>
      </c>
      <c r="C30" s="6" t="n">
        <v>671749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41</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41</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41</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41</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41</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41</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45</v>
      </c>
      <c r="B10" s="4" t="s">
        <v>255</v>
      </c>
    </row>
    <row r="11" spans="1:2">
      <c r="A11" s="4" t="s">
        <v>47</v>
      </c>
      <c r="B11" s="4" t="s">
        <v>256</v>
      </c>
    </row>
    <row r="12" spans="1:2">
      <c r="A12" s="4" t="s">
        <v>48</v>
      </c>
      <c r="B12" s="4" t="s">
        <v>257</v>
      </c>
    </row>
    <row r="13" spans="1:2">
      <c r="A13" s="4" t="s">
        <v>258</v>
      </c>
      <c r="B13" s="4" t="s">
        <v>259</v>
      </c>
    </row>
    <row r="14" spans="1:2">
      <c r="A14" s="4" t="s">
        <v>55</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108</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41</v>
      </c>
    </row>
    <row r="3" spans="1:2">
      <c r="A3" s="3" t="s">
        <v>17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41</v>
      </c>
    </row>
    <row r="3" spans="1:2">
      <c r="A3" s="3" t="s">
        <v>17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41</v>
      </c>
    </row>
    <row r="3" spans="1:2">
      <c r="A3" s="3" t="s">
        <v>18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41</v>
      </c>
    </row>
    <row r="3" spans="1:2">
      <c r="A3" s="3" t="s">
        <v>189</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41</v>
      </c>
      <c r="C1" s="2" t="s">
        <v>42</v>
      </c>
    </row>
    <row r="2" spans="1:3">
      <c r="A2" s="3" t="s">
        <v>74</v>
      </c>
    </row>
    <row r="3" spans="1:3">
      <c r="A3" s="4" t="s">
        <v>75</v>
      </c>
      <c r="B3" s="7" t="n">
        <v>0.0001</v>
      </c>
      <c r="C3" s="7" t="n">
        <v>0.0001</v>
      </c>
    </row>
    <row r="4" spans="1:3">
      <c r="A4" s="4" t="s">
        <v>76</v>
      </c>
      <c r="B4" s="5" t="n">
        <v>150000000</v>
      </c>
      <c r="C4" s="5" t="n">
        <v>150000000</v>
      </c>
    </row>
    <row r="5" spans="1:3">
      <c r="A5" s="4" t="s">
        <v>77</v>
      </c>
      <c r="B5" s="5" t="n">
        <v>26180314</v>
      </c>
      <c r="C5" s="5" t="n">
        <v>12660314</v>
      </c>
    </row>
    <row r="6" spans="1:3">
      <c r="A6" s="4" t="s">
        <v>78</v>
      </c>
      <c r="B6" s="5" t="n">
        <v>26180314</v>
      </c>
      <c r="C6" s="5" t="n">
        <v>12660314</v>
      </c>
    </row>
    <row r="7" spans="1:3">
      <c r="A7" s="4" t="s">
        <v>79</v>
      </c>
      <c r="B7" s="7" t="n">
        <v>0.0001</v>
      </c>
      <c r="C7" s="7" t="n">
        <v>0.0001</v>
      </c>
    </row>
    <row r="8" spans="1:3">
      <c r="A8" s="4" t="s">
        <v>80</v>
      </c>
      <c r="B8" s="5" t="n">
        <v>5000000</v>
      </c>
      <c r="C8" s="5" t="n">
        <v>5000000</v>
      </c>
    </row>
    <row r="9" spans="1:3">
      <c r="A9" s="4" t="s">
        <v>81</v>
      </c>
      <c r="B9" s="4" t="s">
        <v>46</v>
      </c>
      <c r="C9" s="4" t="s">
        <v>46</v>
      </c>
    </row>
    <row r="10" spans="1:3">
      <c r="A10" s="4" t="s">
        <v>82</v>
      </c>
      <c r="B10" s="4" t="s">
        <v>46</v>
      </c>
      <c r="C10" s="4" t="s">
        <v>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41</v>
      </c>
    </row>
    <row r="3" spans="1:2">
      <c r="A3" s="3" t="s">
        <v>196</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41</v>
      </c>
    </row>
    <row r="3" spans="1:2">
      <c r="A3" s="3" t="s">
        <v>20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41</v>
      </c>
    </row>
    <row r="3" spans="1:2">
      <c r="A3" s="3" t="s">
        <v>2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41</v>
      </c>
    </row>
    <row r="3" spans="1:2">
      <c r="A3" s="3"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41</v>
      </c>
    </row>
    <row r="3" spans="1:2">
      <c r="A3" s="3" t="s">
        <v>21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41</v>
      </c>
    </row>
    <row r="3" spans="1:2">
      <c r="A3" s="4" t="s">
        <v>315</v>
      </c>
      <c r="B3" s="4" t="s">
        <v>316</v>
      </c>
    </row>
    <row r="4" spans="1:2">
      <c r="A4" s="4" t="s">
        <v>317</v>
      </c>
      <c r="B4" s="4" t="s">
        <v>318</v>
      </c>
    </row>
    <row r="5" spans="1:2">
      <c r="A5" s="4" t="s">
        <v>319</v>
      </c>
    </row>
    <row r="6" spans="1:2">
      <c r="A6" s="4" t="s">
        <v>317</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41</v>
      </c>
    </row>
    <row r="3" spans="1:2">
      <c r="A3" s="3" t="s">
        <v>220</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41</v>
      </c>
    </row>
    <row r="3" spans="1:2">
      <c r="A3" s="3" t="s">
        <v>2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41</v>
      </c>
    </row>
    <row r="3" spans="1:2">
      <c r="A3" s="3" t="s">
        <v>232</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41</v>
      </c>
    </row>
    <row r="3" spans="1:2">
      <c r="A3" s="3" t="s">
        <v>23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41</v>
      </c>
      <c r="C2" s="2" t="s">
        <v>42</v>
      </c>
      <c r="D2" s="2" t="s">
        <v>84</v>
      </c>
    </row>
    <row r="3" spans="1:4">
      <c r="A3" s="3" t="s">
        <v>85</v>
      </c>
    </row>
    <row r="4" spans="1:4">
      <c r="A4" s="4" t="s">
        <v>86</v>
      </c>
      <c r="B4" s="6" t="n">
        <v>401814</v>
      </c>
      <c r="C4" s="4" t="s">
        <v>46</v>
      </c>
      <c r="D4" s="4" t="s">
        <v>46</v>
      </c>
    </row>
    <row r="5" spans="1:4">
      <c r="A5" s="4" t="s">
        <v>87</v>
      </c>
      <c r="B5" s="5" t="n">
        <v>-236661</v>
      </c>
      <c r="C5" s="4" t="s">
        <v>46</v>
      </c>
      <c r="D5" s="4" t="s">
        <v>46</v>
      </c>
    </row>
    <row r="6" spans="1:4">
      <c r="A6" s="4" t="s">
        <v>88</v>
      </c>
      <c r="B6" s="5" t="n">
        <v>165153</v>
      </c>
      <c r="C6" s="4" t="s">
        <v>46</v>
      </c>
      <c r="D6" s="4" t="s">
        <v>46</v>
      </c>
    </row>
    <row r="7" spans="1:4">
      <c r="A7" s="3" t="s">
        <v>89</v>
      </c>
    </row>
    <row r="8" spans="1:4">
      <c r="A8" s="4" t="s">
        <v>90</v>
      </c>
      <c r="B8" s="5" t="n">
        <v>-2202161</v>
      </c>
      <c r="C8" s="5" t="n">
        <v>-889107</v>
      </c>
      <c r="D8" s="5" t="n">
        <v>-2814205</v>
      </c>
    </row>
    <row r="9" spans="1:4">
      <c r="A9" s="4" t="s">
        <v>91</v>
      </c>
      <c r="B9" s="5" t="n">
        <v>-2202161</v>
      </c>
      <c r="C9" s="5" t="n">
        <v>-889107</v>
      </c>
      <c r="D9" s="5" t="n">
        <v>-2814205</v>
      </c>
    </row>
    <row r="10" spans="1:4">
      <c r="A10" s="3" t="s">
        <v>92</v>
      </c>
    </row>
    <row r="11" spans="1:4">
      <c r="A11" s="4" t="s">
        <v>93</v>
      </c>
      <c r="B11" s="5" t="n">
        <v>3977</v>
      </c>
      <c r="C11" s="5" t="n">
        <v>27</v>
      </c>
      <c r="D11" s="4" t="s">
        <v>46</v>
      </c>
    </row>
    <row r="12" spans="1:4">
      <c r="A12" s="4" t="s">
        <v>94</v>
      </c>
      <c r="B12" s="5" t="n">
        <v>1088443</v>
      </c>
      <c r="C12" s="5" t="n">
        <v>205785</v>
      </c>
      <c r="D12" s="5" t="n">
        <v>531099</v>
      </c>
    </row>
    <row r="13" spans="1:4">
      <c r="A13" s="4" t="s">
        <v>95</v>
      </c>
      <c r="B13" s="5" t="n">
        <v>11725</v>
      </c>
      <c r="C13" s="4" t="s">
        <v>46</v>
      </c>
      <c r="D13" s="5" t="n">
        <v>83000</v>
      </c>
    </row>
    <row r="14" spans="1:4">
      <c r="A14" s="4" t="s">
        <v>96</v>
      </c>
      <c r="B14" s="5" t="n">
        <v>1104145</v>
      </c>
      <c r="C14" s="5" t="n">
        <v>205812</v>
      </c>
      <c r="D14" s="5" t="n">
        <v>614099</v>
      </c>
    </row>
    <row r="15" spans="1:4">
      <c r="A15" s="4" t="s">
        <v>97</v>
      </c>
      <c r="B15" s="5" t="n">
        <v>-932863</v>
      </c>
      <c r="C15" s="5" t="n">
        <v>-683295</v>
      </c>
      <c r="D15" s="5" t="n">
        <v>-2200106</v>
      </c>
    </row>
    <row r="16" spans="1:4">
      <c r="A16" s="4" t="s">
        <v>98</v>
      </c>
      <c r="B16" s="4" t="s">
        <v>46</v>
      </c>
      <c r="C16" s="4" t="s">
        <v>46</v>
      </c>
      <c r="D16" s="4" t="s">
        <v>46</v>
      </c>
    </row>
    <row r="17" spans="1:4">
      <c r="A17" s="4" t="s">
        <v>99</v>
      </c>
      <c r="B17" s="5" t="n">
        <v>-932863</v>
      </c>
      <c r="C17" s="5" t="n">
        <v>-683295</v>
      </c>
      <c r="D17" s="5" t="n">
        <v>-2200106</v>
      </c>
    </row>
    <row r="18" spans="1:4">
      <c r="A18" s="3" t="s">
        <v>100</v>
      </c>
    </row>
    <row r="19" spans="1:4">
      <c r="A19" s="4" t="s">
        <v>101</v>
      </c>
      <c r="B19" s="5" t="n">
        <v>-9357421</v>
      </c>
      <c r="C19" s="5" t="n">
        <v>-82206040</v>
      </c>
      <c r="D19" s="5" t="n">
        <v>-26227138</v>
      </c>
    </row>
    <row r="20" spans="1:4">
      <c r="A20" s="4" t="s">
        <v>102</v>
      </c>
      <c r="B20" s="5" t="n">
        <v>37845726</v>
      </c>
      <c r="C20" s="4" t="s">
        <v>46</v>
      </c>
      <c r="D20" s="4" t="s">
        <v>46</v>
      </c>
    </row>
    <row r="21" spans="1:4">
      <c r="A21" s="4" t="s">
        <v>100</v>
      </c>
      <c r="B21" s="5" t="n">
        <v>28488305</v>
      </c>
      <c r="C21" s="5" t="n">
        <v>-82206040</v>
      </c>
      <c r="D21" s="5" t="n">
        <v>-26227138</v>
      </c>
    </row>
    <row r="22" spans="1:4">
      <c r="A22" s="4" t="s">
        <v>103</v>
      </c>
      <c r="B22" s="5" t="n">
        <v>27555442</v>
      </c>
      <c r="C22" s="5" t="n">
        <v>-82889335</v>
      </c>
      <c r="D22" s="5" t="n">
        <v>-28427244</v>
      </c>
    </row>
    <row r="23" spans="1:4">
      <c r="A23" s="3" t="s">
        <v>104</v>
      </c>
    </row>
    <row r="24" spans="1:4">
      <c r="A24" s="4" t="s">
        <v>105</v>
      </c>
      <c r="B24" s="5" t="n">
        <v>502076</v>
      </c>
      <c r="C24" s="5" t="n">
        <v>7422092</v>
      </c>
      <c r="D24" s="5" t="n">
        <v>-1881886</v>
      </c>
    </row>
    <row r="25" spans="1:4">
      <c r="A25" s="4" t="s">
        <v>106</v>
      </c>
      <c r="B25" s="5" t="n">
        <v>-804298</v>
      </c>
      <c r="C25" s="4" t="s">
        <v>46</v>
      </c>
      <c r="D25" s="4" t="s">
        <v>46</v>
      </c>
    </row>
    <row r="26" spans="1:4">
      <c r="A26" s="4" t="s">
        <v>107</v>
      </c>
      <c r="B26" s="5" t="n">
        <v>-302222</v>
      </c>
      <c r="C26" s="5" t="n">
        <v>7422092</v>
      </c>
      <c r="D26" s="5" t="n">
        <v>-1881886</v>
      </c>
    </row>
    <row r="27" spans="1:4">
      <c r="A27" s="4" t="s">
        <v>108</v>
      </c>
      <c r="B27" s="6" t="n">
        <v>27253220</v>
      </c>
      <c r="C27" s="6" t="n">
        <v>-75467243</v>
      </c>
      <c r="D27" s="6" t="n">
        <v>-30309130</v>
      </c>
    </row>
    <row r="28" spans="1:4">
      <c r="A28" s="4" t="s">
        <v>109</v>
      </c>
      <c r="B28" s="8" t="n">
        <v>1.53</v>
      </c>
      <c r="C28" s="8" t="n">
        <v>-7.11</v>
      </c>
      <c r="D28" s="8" t="n">
        <v>-2.87</v>
      </c>
    </row>
    <row r="29" spans="1:4">
      <c r="A29" s="4" t="s">
        <v>110</v>
      </c>
      <c r="B29" s="9" t="n">
        <v>-0.05</v>
      </c>
      <c r="C29" s="9" t="n">
        <v>-0.06</v>
      </c>
      <c r="D29" s="9" t="n">
        <v>0.05</v>
      </c>
    </row>
    <row r="30" spans="1:4">
      <c r="A30" s="4" t="s">
        <v>111</v>
      </c>
      <c r="B30" s="8" t="n">
        <v>1.58</v>
      </c>
      <c r="C30" s="8" t="n">
        <v>-7.05</v>
      </c>
      <c r="D30" s="8" t="n">
        <v>-2.92</v>
      </c>
    </row>
    <row r="31" spans="1:4">
      <c r="A31" s="4" t="s">
        <v>112</v>
      </c>
      <c r="B31" s="5" t="n">
        <v>18055150</v>
      </c>
      <c r="C31" s="5" t="n">
        <v>11653729</v>
      </c>
      <c r="D31" s="5" t="n">
        <v>9914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41</v>
      </c>
      <c r="C1" s="2" t="s">
        <v>42</v>
      </c>
    </row>
    <row r="2" spans="1:3">
      <c r="A2" s="3" t="s">
        <v>342</v>
      </c>
    </row>
    <row r="3" spans="1:3">
      <c r="A3" s="4" t="s">
        <v>45</v>
      </c>
      <c r="B3" s="6" t="n">
        <v>4078244</v>
      </c>
      <c r="C3" s="4" t="s">
        <v>46</v>
      </c>
    </row>
    <row r="4" spans="1:3">
      <c r="A4" s="4" t="s">
        <v>50</v>
      </c>
      <c r="B4" s="5" t="n">
        <v>249155</v>
      </c>
      <c r="C4" s="4" t="s">
        <v>46</v>
      </c>
    </row>
    <row r="5" spans="1:3">
      <c r="A5" s="4" t="s">
        <v>53</v>
      </c>
      <c r="B5" s="5" t="n">
        <v>604095</v>
      </c>
      <c r="C5" s="4" t="s">
        <v>46</v>
      </c>
    </row>
    <row r="6" spans="1:3">
      <c r="A6" s="4" t="s">
        <v>57</v>
      </c>
      <c r="B6" s="5" t="n">
        <v>10846549</v>
      </c>
      <c r="C6" s="5" t="n">
        <v>67174949</v>
      </c>
    </row>
    <row r="7" spans="1:3">
      <c r="A7" s="4" t="s">
        <v>61</v>
      </c>
      <c r="B7" s="5" t="n">
        <v>129983</v>
      </c>
      <c r="C7" s="4" t="s">
        <v>46</v>
      </c>
    </row>
    <row r="8" spans="1:3">
      <c r="A8" s="4" t="s">
        <v>64</v>
      </c>
      <c r="B8" s="5" t="n">
        <v>1694682</v>
      </c>
      <c r="C8" s="5" t="n">
        <v>89982235</v>
      </c>
    </row>
    <row r="9" spans="1:3">
      <c r="A9" s="4" t="s">
        <v>343</v>
      </c>
    </row>
    <row r="10" spans="1:3">
      <c r="A10" s="3" t="s">
        <v>342</v>
      </c>
    </row>
    <row r="11" spans="1:3">
      <c r="A11" s="4" t="s">
        <v>44</v>
      </c>
      <c r="B11" s="5" t="n">
        <v>307320</v>
      </c>
      <c r="C11" s="4" t="s">
        <v>46</v>
      </c>
    </row>
    <row r="12" spans="1:3">
      <c r="A12" s="4" t="s">
        <v>45</v>
      </c>
      <c r="B12" s="5" t="n">
        <v>4078244</v>
      </c>
      <c r="C12" s="4" t="s">
        <v>46</v>
      </c>
    </row>
    <row r="13" spans="1:3">
      <c r="A13" s="4" t="s">
        <v>50</v>
      </c>
      <c r="B13" s="5" t="n">
        <v>551299</v>
      </c>
      <c r="C13" s="4" t="s">
        <v>46</v>
      </c>
    </row>
    <row r="14" spans="1:3">
      <c r="A14" s="4" t="s">
        <v>53</v>
      </c>
      <c r="B14" s="5" t="n">
        <v>604095</v>
      </c>
      <c r="C14" s="4" t="s">
        <v>46</v>
      </c>
    </row>
    <row r="15" spans="1:3">
      <c r="A15" s="4" t="s">
        <v>54</v>
      </c>
      <c r="B15" s="5" t="n">
        <v>665380</v>
      </c>
      <c r="C15" s="4" t="s">
        <v>46</v>
      </c>
    </row>
    <row r="16" spans="1:3">
      <c r="A16" s="4" t="s">
        <v>56</v>
      </c>
      <c r="B16" s="5" t="n">
        <v>278786</v>
      </c>
      <c r="C16" s="4" t="s">
        <v>46</v>
      </c>
    </row>
    <row r="17" spans="1:3">
      <c r="A17" s="4" t="s">
        <v>57</v>
      </c>
      <c r="B17" s="5" t="n">
        <v>6485124</v>
      </c>
      <c r="C17" s="4" t="s">
        <v>46</v>
      </c>
    </row>
    <row r="18" spans="1:3">
      <c r="A18" s="4" t="s">
        <v>344</v>
      </c>
      <c r="B18" s="5" t="n">
        <v>6943194</v>
      </c>
      <c r="C18" s="4" t="s">
        <v>46</v>
      </c>
    </row>
    <row r="19" spans="1:3">
      <c r="A19" s="4" t="s">
        <v>61</v>
      </c>
      <c r="B19" s="5" t="n">
        <v>262034</v>
      </c>
      <c r="C19" s="4" t="s">
        <v>46</v>
      </c>
    </row>
    <row r="20" spans="1:3">
      <c r="A20" s="4" t="s">
        <v>64</v>
      </c>
      <c r="B20" s="6" t="n">
        <v>7205228</v>
      </c>
      <c r="C20"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5</v>
      </c>
      <c r="B1" s="2" t="s">
        <v>1</v>
      </c>
    </row>
    <row r="2" spans="1:4">
      <c r="B2" s="2" t="s">
        <v>41</v>
      </c>
      <c r="C2" s="2" t="s">
        <v>42</v>
      </c>
      <c r="D2" s="2" t="s">
        <v>84</v>
      </c>
    </row>
    <row r="3" spans="1:4">
      <c r="A3" s="4" t="s">
        <v>86</v>
      </c>
      <c r="B3" s="6" t="n">
        <v>401814</v>
      </c>
      <c r="C3" s="4" t="s">
        <v>46</v>
      </c>
      <c r="D3" s="4" t="s">
        <v>46</v>
      </c>
    </row>
    <row r="4" spans="1:4">
      <c r="A4" s="4" t="s">
        <v>346</v>
      </c>
      <c r="B4" s="5" t="n">
        <v>27555442</v>
      </c>
      <c r="C4" s="5" t="n">
        <v>-82889335</v>
      </c>
      <c r="D4" s="5" t="n">
        <v>-28427244</v>
      </c>
    </row>
    <row r="5" spans="1:4">
      <c r="A5" s="4" t="s">
        <v>343</v>
      </c>
    </row>
    <row r="6" spans="1:4">
      <c r="A6" s="4" t="s">
        <v>86</v>
      </c>
      <c r="B6" s="5" t="n">
        <v>401814</v>
      </c>
      <c r="C6" s="4" t="s">
        <v>46</v>
      </c>
      <c r="D6" s="4" t="s">
        <v>46</v>
      </c>
    </row>
    <row r="7" spans="1:4">
      <c r="A7" s="4" t="s">
        <v>346</v>
      </c>
      <c r="B7" s="6" t="n">
        <v>-724687</v>
      </c>
      <c r="C7" s="4" t="s">
        <v>46</v>
      </c>
      <c r="D7" s="4" t="s">
        <v>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47</v>
      </c>
      <c r="B1" s="2" t="s">
        <v>348</v>
      </c>
      <c r="C1" s="2" t="s">
        <v>349</v>
      </c>
      <c r="D1" s="2" t="s">
        <v>350</v>
      </c>
      <c r="E1" s="2" t="s">
        <v>351</v>
      </c>
      <c r="F1" s="2" t="s">
        <v>41</v>
      </c>
      <c r="G1" s="2" t="s">
        <v>42</v>
      </c>
      <c r="H1" s="2" t="s">
        <v>84</v>
      </c>
      <c r="I1" s="2" t="s">
        <v>352</v>
      </c>
    </row>
    <row r="2" spans="1:9">
      <c r="A2" s="3" t="s">
        <v>353</v>
      </c>
    </row>
    <row r="3" spans="1:9">
      <c r="A3" s="4" t="s">
        <v>354</v>
      </c>
      <c r="F3" s="6" t="n">
        <v>1750000</v>
      </c>
      <c r="G3" s="4" t="s">
        <v>46</v>
      </c>
      <c r="H3" s="4" t="s">
        <v>46</v>
      </c>
    </row>
    <row r="4" spans="1:9">
      <c r="A4" s="4" t="s">
        <v>355</v>
      </c>
    </row>
    <row r="5" spans="1:9">
      <c r="A5" s="3" t="s">
        <v>353</v>
      </c>
    </row>
    <row r="6" spans="1:9">
      <c r="A6" s="4" t="s">
        <v>354</v>
      </c>
      <c r="B6" s="6" t="n">
        <v>1750000</v>
      </c>
    </row>
    <row r="7" spans="1:9">
      <c r="A7" s="4" t="s">
        <v>356</v>
      </c>
    </row>
    <row r="8" spans="1:9">
      <c r="A8" s="3" t="s">
        <v>353</v>
      </c>
    </row>
    <row r="9" spans="1:9">
      <c r="A9" s="4" t="s">
        <v>357</v>
      </c>
      <c r="C9" s="5" t="n">
        <v>50000</v>
      </c>
    </row>
    <row r="10" spans="1:9">
      <c r="A10" s="4" t="s">
        <v>358</v>
      </c>
      <c r="C10" s="6" t="n">
        <v>1</v>
      </c>
    </row>
    <row r="11" spans="1:9">
      <c r="A11" s="4" t="s">
        <v>359</v>
      </c>
    </row>
    <row r="12" spans="1:9">
      <c r="A12" s="3" t="s">
        <v>353</v>
      </c>
    </row>
    <row r="13" spans="1:9">
      <c r="A13" s="4" t="s">
        <v>360</v>
      </c>
      <c r="B13" s="4" t="s">
        <v>361</v>
      </c>
    </row>
    <row r="14" spans="1:9">
      <c r="A14" s="4" t="s">
        <v>362</v>
      </c>
    </row>
    <row r="15" spans="1:9">
      <c r="A15" s="3" t="s">
        <v>353</v>
      </c>
    </row>
    <row r="16" spans="1:9">
      <c r="A16" s="4" t="s">
        <v>360</v>
      </c>
      <c r="I16" s="4" t="s">
        <v>361</v>
      </c>
    </row>
    <row r="17" spans="1:9">
      <c r="A17" s="4" t="s">
        <v>363</v>
      </c>
    </row>
    <row r="18" spans="1:9">
      <c r="A18" s="3" t="s">
        <v>353</v>
      </c>
    </row>
    <row r="19" spans="1:9">
      <c r="A19" s="4" t="s">
        <v>354</v>
      </c>
      <c r="E19" s="6" t="n">
        <v>1750000</v>
      </c>
    </row>
    <row r="20" spans="1:9">
      <c r="A20" s="4" t="s">
        <v>364</v>
      </c>
    </row>
    <row r="21" spans="1:9">
      <c r="A21" s="3" t="s">
        <v>353</v>
      </c>
    </row>
    <row r="22" spans="1:9">
      <c r="A22" s="4" t="s">
        <v>357</v>
      </c>
      <c r="D22" s="5"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75"/>
  </cols>
  <sheetData>
    <row r="1" spans="1:2">
      <c r="A1" s="1" t="s">
        <v>365</v>
      </c>
      <c r="B1" s="2" t="s">
        <v>1</v>
      </c>
    </row>
    <row r="2" spans="1:2">
      <c r="B2" s="2" t="s">
        <v>41</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258</v>
      </c>
      <c r="B11" s="4" t="s">
        <v>373</v>
      </c>
    </row>
    <row r="12" spans="1:2">
      <c r="A12" s="4" t="s">
        <v>374</v>
      </c>
    </row>
    <row r="13" spans="1:2">
      <c r="A13" s="3" t="s">
        <v>367</v>
      </c>
    </row>
    <row r="14" spans="1:2">
      <c r="A14" s="4" t="s">
        <v>368</v>
      </c>
      <c r="B14" s="4" t="s">
        <v>369</v>
      </c>
    </row>
    <row r="15" spans="1:2">
      <c r="A15" s="4" t="s">
        <v>375</v>
      </c>
    </row>
    <row r="16" spans="1:2">
      <c r="A16" s="3" t="s">
        <v>367</v>
      </c>
    </row>
    <row r="17" spans="1:2">
      <c r="A17" s="4" t="s">
        <v>368</v>
      </c>
      <c r="B17"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376</v>
      </c>
      <c r="B1" s="2" t="s">
        <v>1</v>
      </c>
    </row>
    <row r="2" spans="1:2">
      <c r="B2" s="2" t="s">
        <v>41</v>
      </c>
    </row>
    <row r="3" spans="1:2">
      <c r="A3" s="4" t="s">
        <v>377</v>
      </c>
    </row>
    <row r="4" spans="1:2">
      <c r="A4" s="3" t="s">
        <v>367</v>
      </c>
    </row>
    <row r="5" spans="1:2">
      <c r="A5" s="4" t="s">
        <v>378</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379</v>
      </c>
      <c r="B1" s="2" t="s">
        <v>380</v>
      </c>
      <c r="C1" s="2" t="s">
        <v>1</v>
      </c>
    </row>
    <row r="2" spans="1:5">
      <c r="B2" s="2" t="s">
        <v>381</v>
      </c>
      <c r="C2" s="2" t="s">
        <v>41</v>
      </c>
      <c r="D2" s="2" t="s">
        <v>42</v>
      </c>
      <c r="E2" s="2" t="s">
        <v>84</v>
      </c>
    </row>
    <row r="3" spans="1:5">
      <c r="A3" s="3" t="s">
        <v>382</v>
      </c>
    </row>
    <row r="4" spans="1:5">
      <c r="A4" s="4" t="s">
        <v>383</v>
      </c>
      <c r="C4" s="6" t="n">
        <v>-1088443</v>
      </c>
      <c r="D4" s="6" t="n">
        <v>-205785</v>
      </c>
      <c r="E4" s="6" t="n">
        <v>-531099</v>
      </c>
    </row>
    <row r="5" spans="1:5">
      <c r="A5" s="4" t="s">
        <v>265</v>
      </c>
      <c r="C5" s="6" t="n">
        <v>16725</v>
      </c>
      <c r="D5" s="4" t="s">
        <v>46</v>
      </c>
      <c r="E5" s="4" t="s">
        <v>46</v>
      </c>
    </row>
    <row r="6" spans="1:5">
      <c r="A6" s="4" t="s">
        <v>384</v>
      </c>
    </row>
    <row r="7" spans="1:5">
      <c r="A7" s="3" t="s">
        <v>382</v>
      </c>
    </row>
    <row r="8" spans="1:5">
      <c r="A8" s="4" t="s">
        <v>385</v>
      </c>
      <c r="C8" s="4" t="s">
        <v>386</v>
      </c>
    </row>
    <row r="9" spans="1:5">
      <c r="A9" s="4" t="s">
        <v>387</v>
      </c>
      <c r="C9" s="4" t="s">
        <v>386</v>
      </c>
    </row>
    <row r="10" spans="1:5">
      <c r="A10" s="4" t="s">
        <v>388</v>
      </c>
    </row>
    <row r="11" spans="1:5">
      <c r="A11" s="3" t="s">
        <v>382</v>
      </c>
    </row>
    <row r="12" spans="1:5">
      <c r="A12" s="4" t="s">
        <v>383</v>
      </c>
      <c r="C12" s="6" t="n">
        <v>204325</v>
      </c>
      <c r="D12" s="6" t="n">
        <v>312962</v>
      </c>
    </row>
    <row r="13" spans="1:5">
      <c r="A13" s="4" t="s">
        <v>389</v>
      </c>
    </row>
    <row r="14" spans="1:5">
      <c r="A14" s="3" t="s">
        <v>382</v>
      </c>
    </row>
    <row r="15" spans="1:5">
      <c r="A15" s="4" t="s">
        <v>383</v>
      </c>
      <c r="C15" s="5" t="n">
        <v>1091080</v>
      </c>
    </row>
    <row r="16" spans="1:5">
      <c r="A16" s="4" t="s">
        <v>390</v>
      </c>
    </row>
    <row r="17" spans="1:5">
      <c r="A17" s="3" t="s">
        <v>382</v>
      </c>
    </row>
    <row r="18" spans="1:5">
      <c r="A18" s="4" t="s">
        <v>383</v>
      </c>
      <c r="B18" s="6" t="n">
        <v>246718</v>
      </c>
      <c r="C18" s="6" t="n">
        <v>13724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2"/>
    <col customWidth="1" max="3" min="3" width="11"/>
  </cols>
  <sheetData>
    <row r="1" spans="1:3">
      <c r="A1" s="1" t="s">
        <v>391</v>
      </c>
      <c r="B1" s="2" t="s">
        <v>392</v>
      </c>
      <c r="C1" s="2" t="s">
        <v>393</v>
      </c>
    </row>
    <row r="2" spans="1:3">
      <c r="A2" s="3" t="s">
        <v>394</v>
      </c>
    </row>
    <row r="3" spans="1:3">
      <c r="A3" s="4" t="s">
        <v>395</v>
      </c>
      <c r="B3" s="6" t="n">
        <v>4373730</v>
      </c>
    </row>
    <row r="4" spans="1:3">
      <c r="A4" s="4" t="s">
        <v>396</v>
      </c>
      <c r="B4" s="5" t="n">
        <v>250000</v>
      </c>
    </row>
    <row r="5" spans="1:3">
      <c r="A5" s="4" t="s">
        <v>397</v>
      </c>
    </row>
    <row r="6" spans="1:3">
      <c r="A6" s="3" t="s">
        <v>394</v>
      </c>
    </row>
    <row r="7" spans="1:3">
      <c r="A7" s="4" t="s">
        <v>395</v>
      </c>
      <c r="B7" s="5" t="n">
        <v>4373730</v>
      </c>
    </row>
    <row r="8" spans="1:3">
      <c r="A8" s="4" t="s">
        <v>398</v>
      </c>
    </row>
    <row r="9" spans="1:3">
      <c r="A9" s="3" t="s">
        <v>394</v>
      </c>
    </row>
    <row r="10" spans="1:3">
      <c r="A10" s="4" t="s">
        <v>395</v>
      </c>
      <c r="B10" s="5" t="n">
        <v>307320</v>
      </c>
    </row>
    <row r="11" spans="1:3">
      <c r="A11" s="4" t="s">
        <v>396</v>
      </c>
      <c r="B11" s="6" t="n">
        <v>72800</v>
      </c>
    </row>
    <row r="12" spans="1:3">
      <c r="A12" s="4" t="s">
        <v>399</v>
      </c>
    </row>
    <row r="13" spans="1:3">
      <c r="A13" s="3" t="s">
        <v>394</v>
      </c>
    </row>
    <row r="14" spans="1:3">
      <c r="A14" s="4" t="s">
        <v>400</v>
      </c>
      <c r="C14" s="10"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41</v>
      </c>
      <c r="C1" s="2" t="s">
        <v>42</v>
      </c>
    </row>
    <row r="2" spans="1:3">
      <c r="A2" s="3" t="s">
        <v>402</v>
      </c>
    </row>
    <row r="3" spans="1:3">
      <c r="A3" s="4" t="s">
        <v>253</v>
      </c>
      <c r="B3" s="4" t="s">
        <v>46</v>
      </c>
      <c r="C3" s="6" t="n">
        <v>57428</v>
      </c>
    </row>
    <row r="4" spans="1:3">
      <c r="A4" s="4" t="s">
        <v>403</v>
      </c>
      <c r="B4" s="4" t="s">
        <v>46</v>
      </c>
      <c r="C4" s="5" t="n">
        <v>14007127</v>
      </c>
    </row>
    <row r="5" spans="1:3">
      <c r="A5" s="4" t="s">
        <v>48</v>
      </c>
      <c r="B5" s="4" t="s">
        <v>46</v>
      </c>
      <c r="C5" s="5" t="n">
        <v>5067731</v>
      </c>
    </row>
    <row r="6" spans="1:3">
      <c r="A6" s="4" t="s">
        <v>404</v>
      </c>
      <c r="B6" s="4" t="s">
        <v>46</v>
      </c>
      <c r="C6" s="5" t="n">
        <v>44346646</v>
      </c>
    </row>
    <row r="7" spans="1:3">
      <c r="A7" s="4" t="s">
        <v>56</v>
      </c>
      <c r="B7" s="4" t="s">
        <v>46</v>
      </c>
      <c r="C7" s="5" t="n">
        <v>2734737</v>
      </c>
    </row>
    <row r="8" spans="1:3">
      <c r="A8" s="4" t="s">
        <v>57</v>
      </c>
      <c r="B8" s="4" t="s">
        <v>46</v>
      </c>
      <c r="C8" s="5" t="n">
        <v>66213669</v>
      </c>
    </row>
    <row r="9" spans="1:3">
      <c r="A9" s="3" t="s">
        <v>405</v>
      </c>
    </row>
    <row r="10" spans="1:3">
      <c r="A10" s="4" t="s">
        <v>406</v>
      </c>
      <c r="B10" s="4" t="s">
        <v>46</v>
      </c>
      <c r="C10" s="5" t="n">
        <v>21468563</v>
      </c>
    </row>
    <row r="11" spans="1:3">
      <c r="A11" s="4" t="s">
        <v>407</v>
      </c>
      <c r="B11" s="4" t="s">
        <v>46</v>
      </c>
      <c r="C11" s="5" t="n">
        <v>67336545</v>
      </c>
    </row>
    <row r="12" spans="1:3">
      <c r="A12" s="4" t="s">
        <v>408</v>
      </c>
      <c r="B12" s="4" t="s">
        <v>46</v>
      </c>
      <c r="C12" s="5" t="n">
        <v>864164</v>
      </c>
    </row>
    <row r="13" spans="1:3">
      <c r="A13" s="4" t="s">
        <v>409</v>
      </c>
      <c r="B13" s="4" t="s">
        <v>46</v>
      </c>
      <c r="C13" s="6" t="n">
        <v>89669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10</v>
      </c>
      <c r="B1" s="2" t="s">
        <v>1</v>
      </c>
    </row>
    <row r="2" spans="1:4">
      <c r="B2" s="2" t="s">
        <v>41</v>
      </c>
      <c r="C2" s="2" t="s">
        <v>42</v>
      </c>
      <c r="D2" s="2" t="s">
        <v>84</v>
      </c>
    </row>
    <row r="3" spans="1:4">
      <c r="A3" s="3" t="s">
        <v>411</v>
      </c>
    </row>
    <row r="4" spans="1:4">
      <c r="A4" s="4" t="s">
        <v>86</v>
      </c>
      <c r="B4" s="6" t="n">
        <v>20115554</v>
      </c>
      <c r="C4" s="6" t="n">
        <v>38452206</v>
      </c>
      <c r="D4" s="6" t="n">
        <v>56292093</v>
      </c>
    </row>
    <row r="5" spans="1:4">
      <c r="A5" s="4" t="s">
        <v>87</v>
      </c>
      <c r="B5" s="5" t="n">
        <v>-19692138</v>
      </c>
      <c r="C5" s="5" t="n">
        <v>-36488874</v>
      </c>
      <c r="D5" s="5" t="n">
        <v>-52367418</v>
      </c>
    </row>
    <row r="6" spans="1:4">
      <c r="A6" s="4" t="s">
        <v>412</v>
      </c>
      <c r="B6" s="5" t="n">
        <v>-1501110</v>
      </c>
      <c r="C6" s="5" t="n">
        <v>-2383372</v>
      </c>
      <c r="D6" s="5" t="n">
        <v>-1416283</v>
      </c>
    </row>
    <row r="7" spans="1:4">
      <c r="A7" s="4" t="s">
        <v>90</v>
      </c>
      <c r="B7" s="5" t="n">
        <v>-1417608</v>
      </c>
      <c r="C7" s="5" t="n">
        <v>-2359160</v>
      </c>
      <c r="D7" s="5" t="n">
        <v>-2481313</v>
      </c>
    </row>
    <row r="8" spans="1:4">
      <c r="A8" s="4" t="s">
        <v>413</v>
      </c>
      <c r="B8" s="5" t="n">
        <v>-6721854</v>
      </c>
      <c r="C8" s="5" t="n">
        <v>-77808582</v>
      </c>
      <c r="D8" s="5" t="n">
        <v>-25162381</v>
      </c>
    </row>
    <row r="9" spans="1:4">
      <c r="A9" s="4" t="s">
        <v>414</v>
      </c>
      <c r="B9" s="5" t="n">
        <v>-140264</v>
      </c>
      <c r="C9" s="5" t="n">
        <v>-1618258</v>
      </c>
      <c r="D9" s="5" t="n">
        <v>-1091836</v>
      </c>
    </row>
    <row r="10" spans="1:4">
      <c r="A10" s="4" t="s">
        <v>415</v>
      </c>
      <c r="B10" s="4" t="s">
        <v>46</v>
      </c>
      <c r="C10" s="4" t="s">
        <v>46</v>
      </c>
      <c r="D10" s="4" t="s">
        <v>46</v>
      </c>
    </row>
    <row r="11" spans="1:4">
      <c r="A11" s="4" t="s">
        <v>416</v>
      </c>
      <c r="B11" s="5" t="n">
        <v>37845726</v>
      </c>
      <c r="C11" s="4" t="s">
        <v>46</v>
      </c>
      <c r="D11" s="4" t="s">
        <v>46</v>
      </c>
    </row>
    <row r="12" spans="1:4">
      <c r="A12" s="4" t="s">
        <v>100</v>
      </c>
      <c r="B12" s="6" t="n">
        <v>28488305</v>
      </c>
      <c r="C12" s="6" t="n">
        <v>-82206040</v>
      </c>
      <c r="D12" s="6" t="n">
        <v>-262271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417</v>
      </c>
      <c r="B1" s="2" t="s">
        <v>418</v>
      </c>
    </row>
    <row r="2" spans="1:2">
      <c r="A2" s="3" t="s">
        <v>419</v>
      </c>
    </row>
    <row r="3" spans="1:2">
      <c r="A3" s="4" t="s">
        <v>420</v>
      </c>
      <c r="B3" s="6" t="n">
        <v>1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46"/>
    <col customWidth="1" max="6" min="6" width="13"/>
  </cols>
  <sheetData>
    <row r="1" spans="1:6">
      <c r="A1" s="1" t="s">
        <v>113</v>
      </c>
      <c r="B1" s="2" t="s">
        <v>114</v>
      </c>
      <c r="C1" s="2" t="s">
        <v>68</v>
      </c>
      <c r="D1" s="2" t="s">
        <v>69</v>
      </c>
      <c r="E1" s="2" t="s">
        <v>70</v>
      </c>
      <c r="F1" s="2" t="s">
        <v>115</v>
      </c>
    </row>
    <row r="2" spans="1:6">
      <c r="A2" s="4" t="s">
        <v>116</v>
      </c>
      <c r="B2" s="6" t="n">
        <v>962</v>
      </c>
      <c r="C2" s="6" t="n">
        <v>52721219</v>
      </c>
      <c r="D2" s="6" t="n">
        <v>-6962585</v>
      </c>
      <c r="E2" s="6" t="n">
        <v>-2257504</v>
      </c>
      <c r="F2" s="6" t="n">
        <v>43502092</v>
      </c>
    </row>
    <row r="3" spans="1:6">
      <c r="A3" s="4" t="s">
        <v>117</v>
      </c>
      <c r="B3" s="5" t="n">
        <v>9618852</v>
      </c>
    </row>
    <row r="4" spans="1:6">
      <c r="A4" s="4" t="s">
        <v>118</v>
      </c>
      <c r="B4" s="6" t="n">
        <v>144</v>
      </c>
      <c r="C4" s="5" t="n">
        <v>2418544</v>
      </c>
      <c r="D4" s="4" t="s">
        <v>46</v>
      </c>
      <c r="E4" s="4" t="s">
        <v>46</v>
      </c>
      <c r="F4" s="5" t="n">
        <v>2418688</v>
      </c>
    </row>
    <row r="5" spans="1:6">
      <c r="A5" s="4" t="s">
        <v>119</v>
      </c>
      <c r="B5" s="5" t="n">
        <v>1442827</v>
      </c>
    </row>
    <row r="6" spans="1:6">
      <c r="A6" s="4" t="s">
        <v>120</v>
      </c>
      <c r="B6" s="4" t="s">
        <v>46</v>
      </c>
      <c r="C6" s="4" t="s">
        <v>46</v>
      </c>
      <c r="D6" s="5" t="n">
        <v>-28427244</v>
      </c>
      <c r="E6" s="4" t="s">
        <v>46</v>
      </c>
      <c r="F6" s="5" t="n">
        <v>-28427244</v>
      </c>
    </row>
    <row r="7" spans="1:6">
      <c r="A7" s="4" t="s">
        <v>105</v>
      </c>
      <c r="B7" s="4" t="s">
        <v>46</v>
      </c>
      <c r="C7" s="4" t="s">
        <v>46</v>
      </c>
      <c r="D7" s="4" t="s">
        <v>46</v>
      </c>
      <c r="E7" s="5" t="n">
        <v>-1881886</v>
      </c>
      <c r="F7" s="5" t="n">
        <v>-1881886</v>
      </c>
    </row>
    <row r="8" spans="1:6">
      <c r="A8" s="4" t="s">
        <v>121</v>
      </c>
      <c r="B8" s="6" t="n">
        <v>1106</v>
      </c>
      <c r="C8" s="5" t="n">
        <v>55139763</v>
      </c>
      <c r="D8" s="5" t="n">
        <v>-35389829</v>
      </c>
      <c r="E8" s="5" t="n">
        <v>-4139390</v>
      </c>
      <c r="F8" s="5" t="n">
        <v>15611650</v>
      </c>
    </row>
    <row r="9" spans="1:6">
      <c r="A9" s="4" t="s">
        <v>122</v>
      </c>
      <c r="B9" s="5" t="n">
        <v>11061679</v>
      </c>
    </row>
    <row r="10" spans="1:6">
      <c r="A10" s="4" t="s">
        <v>118</v>
      </c>
      <c r="B10" s="6" t="n">
        <v>80</v>
      </c>
      <c r="C10" s="5" t="n">
        <v>871920</v>
      </c>
      <c r="D10" s="4" t="s">
        <v>46</v>
      </c>
      <c r="E10" s="4" t="s">
        <v>46</v>
      </c>
      <c r="F10" s="5" t="n">
        <v>872000</v>
      </c>
    </row>
    <row r="11" spans="1:6">
      <c r="A11" s="4" t="s">
        <v>119</v>
      </c>
      <c r="B11" s="5" t="n">
        <v>800000</v>
      </c>
    </row>
    <row r="12" spans="1:6">
      <c r="A12" s="4" t="s">
        <v>123</v>
      </c>
      <c r="B12" s="6" t="n">
        <v>180</v>
      </c>
      <c r="C12" s="5" t="n">
        <v>1176127</v>
      </c>
      <c r="D12" s="4" t="s">
        <v>46</v>
      </c>
      <c r="E12" s="4" t="s">
        <v>46</v>
      </c>
      <c r="F12" s="5" t="n">
        <v>1176307</v>
      </c>
    </row>
    <row r="13" spans="1:6">
      <c r="A13" s="4" t="s">
        <v>124</v>
      </c>
      <c r="B13" s="5" t="n">
        <v>1798635</v>
      </c>
    </row>
    <row r="14" spans="1:6">
      <c r="A14" s="4" t="s">
        <v>125</v>
      </c>
      <c r="B14" s="6" t="n">
        <v>-100</v>
      </c>
      <c r="C14" s="5" t="n">
        <v>100</v>
      </c>
      <c r="D14" s="4" t="s">
        <v>46</v>
      </c>
      <c r="E14" s="4" t="s">
        <v>46</v>
      </c>
      <c r="F14" s="4" t="s">
        <v>46</v>
      </c>
    </row>
    <row r="15" spans="1:6">
      <c r="A15" s="4" t="s">
        <v>126</v>
      </c>
      <c r="B15" s="5" t="n">
        <v>-1000000</v>
      </c>
    </row>
    <row r="16" spans="1:6">
      <c r="A16" s="4" t="s">
        <v>127</v>
      </c>
      <c r="B16" s="4" t="s">
        <v>46</v>
      </c>
      <c r="C16" s="4" t="s">
        <v>46</v>
      </c>
      <c r="D16" s="5" t="n">
        <v>35000000</v>
      </c>
      <c r="E16" s="4" t="s">
        <v>46</v>
      </c>
      <c r="F16" s="5" t="n">
        <v>35000000</v>
      </c>
    </row>
    <row r="17" spans="1:6">
      <c r="A17" s="4" t="s">
        <v>120</v>
      </c>
      <c r="B17" s="4" t="s">
        <v>46</v>
      </c>
      <c r="C17" s="4" t="s">
        <v>46</v>
      </c>
      <c r="D17" s="5" t="n">
        <v>-82889335</v>
      </c>
      <c r="E17" s="4" t="s">
        <v>46</v>
      </c>
      <c r="F17" s="5" t="n">
        <v>-82889335</v>
      </c>
    </row>
    <row r="18" spans="1:6">
      <c r="A18" s="4" t="s">
        <v>105</v>
      </c>
      <c r="B18" s="4" t="s">
        <v>46</v>
      </c>
      <c r="C18" s="4" t="s">
        <v>46</v>
      </c>
      <c r="D18" s="4" t="s">
        <v>46</v>
      </c>
      <c r="E18" s="5" t="n">
        <v>7422092</v>
      </c>
      <c r="F18" s="5" t="n">
        <v>7422092</v>
      </c>
    </row>
    <row r="19" spans="1:6">
      <c r="A19" s="4" t="s">
        <v>128</v>
      </c>
      <c r="B19" s="6" t="n">
        <v>1266</v>
      </c>
      <c r="C19" s="5" t="n">
        <v>57187910</v>
      </c>
      <c r="D19" s="5" t="n">
        <v>-83279164</v>
      </c>
      <c r="E19" s="5" t="n">
        <v>3282702</v>
      </c>
      <c r="F19" s="5" t="n">
        <v>-22807286</v>
      </c>
    </row>
    <row r="20" spans="1:6">
      <c r="A20" s="4" t="s">
        <v>129</v>
      </c>
      <c r="B20" s="5" t="n">
        <v>12660314</v>
      </c>
    </row>
    <row r="21" spans="1:6">
      <c r="A21" s="4" t="s">
        <v>118</v>
      </c>
      <c r="B21" s="6" t="n">
        <v>15</v>
      </c>
      <c r="C21" s="5" t="n">
        <v>122985</v>
      </c>
      <c r="D21" s="4" t="s">
        <v>46</v>
      </c>
      <c r="E21" s="4" t="s">
        <v>46</v>
      </c>
      <c r="F21" s="5" t="n">
        <v>123000</v>
      </c>
    </row>
    <row r="22" spans="1:6">
      <c r="A22" s="4" t="s">
        <v>119</v>
      </c>
      <c r="B22" s="5" t="n">
        <v>150000</v>
      </c>
    </row>
    <row r="23" spans="1:6">
      <c r="A23" s="4" t="s">
        <v>123</v>
      </c>
      <c r="B23" s="6" t="n">
        <v>1052</v>
      </c>
      <c r="C23" s="5" t="n">
        <v>5498948</v>
      </c>
      <c r="D23" s="4" t="s">
        <v>46</v>
      </c>
      <c r="E23" s="4" t="s">
        <v>46</v>
      </c>
      <c r="F23" s="5" t="n">
        <v>5500000</v>
      </c>
    </row>
    <row r="24" spans="1:6">
      <c r="A24" s="4" t="s">
        <v>124</v>
      </c>
      <c r="B24" s="5" t="n">
        <v>10525000</v>
      </c>
    </row>
    <row r="25" spans="1:6">
      <c r="A25" s="4" t="s">
        <v>130</v>
      </c>
      <c r="B25" s="6" t="n">
        <v>285</v>
      </c>
      <c r="C25" s="5" t="n">
        <v>2365350</v>
      </c>
      <c r="D25" s="4" t="s">
        <v>46</v>
      </c>
      <c r="E25" s="4" t="s">
        <v>46</v>
      </c>
      <c r="F25" s="5" t="n">
        <v>2365635</v>
      </c>
    </row>
    <row r="26" spans="1:6">
      <c r="A26" s="4" t="s">
        <v>131</v>
      </c>
      <c r="B26" s="5" t="n">
        <v>2845000</v>
      </c>
    </row>
    <row r="27" spans="1:6">
      <c r="A27" s="4" t="s">
        <v>132</v>
      </c>
      <c r="B27" s="4" t="s">
        <v>46</v>
      </c>
      <c r="C27" s="5" t="n">
        <v>-47549581</v>
      </c>
      <c r="D27" s="5" t="n">
        <v>47549581</v>
      </c>
      <c r="E27" s="5" t="n">
        <v>-4087000</v>
      </c>
      <c r="F27" s="5" t="n">
        <v>-4087000</v>
      </c>
    </row>
    <row r="28" spans="1:6">
      <c r="A28" s="4" t="s">
        <v>120</v>
      </c>
      <c r="D28" s="5" t="n">
        <v>27555442</v>
      </c>
      <c r="E28" s="4" t="s">
        <v>46</v>
      </c>
      <c r="F28" s="5" t="n">
        <v>27555442</v>
      </c>
    </row>
    <row r="29" spans="1:6">
      <c r="A29" s="4" t="s">
        <v>105</v>
      </c>
      <c r="E29" s="5" t="n">
        <v>502076</v>
      </c>
      <c r="F29" s="5" t="n">
        <v>502076</v>
      </c>
    </row>
    <row r="30" spans="1:6">
      <c r="A30" s="4" t="s">
        <v>133</v>
      </c>
      <c r="B30" s="6" t="n">
        <v>2618</v>
      </c>
      <c r="C30" s="6" t="n">
        <v>17625612</v>
      </c>
      <c r="D30" s="6" t="n">
        <v>-8174141</v>
      </c>
      <c r="E30" s="6" t="n">
        <v>-302222</v>
      </c>
      <c r="F30" s="6" t="n">
        <v>9151867</v>
      </c>
    </row>
    <row r="31" spans="1:6">
      <c r="A31" s="4" t="s">
        <v>134</v>
      </c>
      <c r="B31" s="5" t="n">
        <v>26180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67"/>
    <col customWidth="1" max="3" min="3" width="4"/>
  </cols>
  <sheetData>
    <row r="1" spans="1:3">
      <c r="A1" s="1" t="s">
        <v>421</v>
      </c>
      <c r="B1" s="2" t="s">
        <v>422</v>
      </c>
    </row>
    <row r="2" spans="1:3">
      <c r="A2" s="4" t="s">
        <v>48</v>
      </c>
      <c r="B2" s="6" t="n">
        <v>47340</v>
      </c>
    </row>
    <row r="3" spans="1:3">
      <c r="A3" s="4" t="s">
        <v>53</v>
      </c>
      <c r="B3" s="5" t="n">
        <v>324203</v>
      </c>
    </row>
    <row r="4" spans="1:3">
      <c r="A4" s="4" t="s">
        <v>423</v>
      </c>
      <c r="B4" s="5" t="n">
        <v>202980</v>
      </c>
    </row>
    <row r="5" spans="1:3">
      <c r="A5" s="4" t="s">
        <v>424</v>
      </c>
      <c r="B5" s="5" t="n">
        <v>11790</v>
      </c>
      <c r="C5" s="4" t="s">
        <v>425</v>
      </c>
    </row>
    <row r="6" spans="1:3">
      <c r="A6" s="4" t="s">
        <v>426</v>
      </c>
      <c r="B6" s="6" t="n">
        <v>586313</v>
      </c>
    </row>
    <row r="7" spans="1:3"/>
    <row r="8" spans="1:3">
      <c r="A8" s="4" t="s">
        <v>425</v>
      </c>
      <c r="B8" s="4" t="s">
        <v>427</v>
      </c>
    </row>
  </sheetData>
  <mergeCells count="3">
    <mergeCell ref="B1:C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28</v>
      </c>
      <c r="B1" s="2" t="s">
        <v>1</v>
      </c>
    </row>
    <row r="2" spans="1:2">
      <c r="B2" s="2" t="s">
        <v>422</v>
      </c>
    </row>
    <row r="3" spans="1:2">
      <c r="A3" s="3" t="s">
        <v>429</v>
      </c>
    </row>
    <row r="4" spans="1:2">
      <c r="A4" s="4" t="s">
        <v>430</v>
      </c>
      <c r="B4" s="6" t="n">
        <v>586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1</v>
      </c>
      <c r="B1" s="2" t="s">
        <v>41</v>
      </c>
      <c r="C1" s="2" t="s">
        <v>42</v>
      </c>
    </row>
    <row r="2" spans="1:3">
      <c r="A2" s="3" t="s">
        <v>196</v>
      </c>
    </row>
    <row r="3" spans="1:3">
      <c r="A3" s="4" t="s">
        <v>432</v>
      </c>
      <c r="B3" s="6" t="n">
        <v>90604</v>
      </c>
      <c r="C3" s="4" t="s">
        <v>46</v>
      </c>
    </row>
    <row r="4" spans="1:3">
      <c r="A4" s="4" t="s">
        <v>433</v>
      </c>
      <c r="B4" s="5" t="n">
        <v>11320</v>
      </c>
      <c r="C4" s="4" t="s">
        <v>46</v>
      </c>
    </row>
    <row r="5" spans="1:3">
      <c r="A5" s="4" t="s">
        <v>434</v>
      </c>
      <c r="B5" s="5" t="n">
        <v>12609</v>
      </c>
      <c r="C5" s="4" t="s">
        <v>46</v>
      </c>
    </row>
    <row r="6" spans="1:3">
      <c r="A6" s="4" t="s">
        <v>435</v>
      </c>
      <c r="B6" s="5" t="n">
        <v>114533</v>
      </c>
      <c r="C6" s="4" t="s">
        <v>46</v>
      </c>
    </row>
    <row r="7" spans="1:3">
      <c r="A7" s="4" t="s">
        <v>436</v>
      </c>
      <c r="B7" s="4" t="s">
        <v>46</v>
      </c>
      <c r="C7" s="4" t="s">
        <v>46</v>
      </c>
    </row>
    <row r="8" spans="1:3">
      <c r="A8" s="4" t="s">
        <v>115</v>
      </c>
      <c r="B8" s="6" t="n">
        <v>114533</v>
      </c>
      <c r="C8" s="4" t="s">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7</v>
      </c>
      <c r="B1" s="2" t="s">
        <v>41</v>
      </c>
      <c r="C1" s="2" t="s">
        <v>42</v>
      </c>
    </row>
    <row r="2" spans="1:3">
      <c r="A2" s="3" t="s">
        <v>438</v>
      </c>
    </row>
    <row r="3" spans="1:3">
      <c r="A3" s="4" t="s">
        <v>439</v>
      </c>
      <c r="B3" s="6" t="n">
        <v>84574</v>
      </c>
      <c r="C3" s="4" t="s">
        <v>46</v>
      </c>
    </row>
    <row r="4" spans="1:3">
      <c r="A4" s="4" t="s">
        <v>440</v>
      </c>
      <c r="B4" s="5" t="n">
        <v>77010</v>
      </c>
      <c r="C4" s="4" t="s">
        <v>46</v>
      </c>
    </row>
    <row r="5" spans="1:3">
      <c r="A5" s="4" t="s">
        <v>441</v>
      </c>
      <c r="B5" s="5" t="n">
        <v>62193</v>
      </c>
      <c r="C5" s="4" t="s">
        <v>46</v>
      </c>
    </row>
    <row r="6" spans="1:3">
      <c r="A6" s="4" t="s">
        <v>442</v>
      </c>
      <c r="B6" s="5" t="n">
        <v>11695</v>
      </c>
      <c r="C6" s="4" t="s">
        <v>46</v>
      </c>
    </row>
    <row r="7" spans="1:3">
      <c r="A7" s="4" t="s">
        <v>443</v>
      </c>
      <c r="B7" s="5" t="n">
        <v>13683</v>
      </c>
      <c r="C7" s="4" t="s">
        <v>46</v>
      </c>
    </row>
    <row r="8" spans="1:3">
      <c r="A8" s="4" t="s">
        <v>444</v>
      </c>
      <c r="B8" s="6" t="n">
        <v>249155</v>
      </c>
      <c r="C8" s="4" t="s">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5</v>
      </c>
      <c r="B1" s="2" t="s">
        <v>41</v>
      </c>
      <c r="C1" s="2" t="s">
        <v>42</v>
      </c>
    </row>
    <row r="2" spans="1:3">
      <c r="A2" s="3" t="s">
        <v>367</v>
      </c>
    </row>
    <row r="3" spans="1:3">
      <c r="A3" s="4" t="s">
        <v>446</v>
      </c>
      <c r="B3" s="6" t="n">
        <v>-24854</v>
      </c>
      <c r="C3" s="4" t="s">
        <v>46</v>
      </c>
    </row>
    <row r="4" spans="1:3">
      <c r="A4" s="4" t="s">
        <v>404</v>
      </c>
      <c r="B4" s="5" t="n">
        <v>604095</v>
      </c>
      <c r="C4" s="4" t="s">
        <v>46</v>
      </c>
    </row>
    <row r="5" spans="1:3">
      <c r="A5" s="4" t="s">
        <v>447</v>
      </c>
    </row>
    <row r="6" spans="1:3">
      <c r="A6" s="3" t="s">
        <v>367</v>
      </c>
    </row>
    <row r="7" spans="1:3">
      <c r="A7" s="4" t="s">
        <v>404</v>
      </c>
      <c r="B7" s="5" t="n">
        <v>433878</v>
      </c>
      <c r="C7" s="4" t="s">
        <v>46</v>
      </c>
    </row>
    <row r="8" spans="1:3">
      <c r="A8" s="4" t="s">
        <v>448</v>
      </c>
    </row>
    <row r="9" spans="1:3">
      <c r="A9" s="3" t="s">
        <v>367</v>
      </c>
    </row>
    <row r="10" spans="1:3">
      <c r="A10" s="4" t="s">
        <v>404</v>
      </c>
      <c r="B10" s="5" t="n">
        <v>13167</v>
      </c>
      <c r="C10" s="4" t="s">
        <v>46</v>
      </c>
    </row>
    <row r="11" spans="1:3">
      <c r="A11" s="4" t="s">
        <v>370</v>
      </c>
    </row>
    <row r="12" spans="1:3">
      <c r="A12" s="3" t="s">
        <v>367</v>
      </c>
    </row>
    <row r="13" spans="1:3">
      <c r="A13" s="4" t="s">
        <v>404</v>
      </c>
      <c r="B13" s="5" t="n">
        <v>8739</v>
      </c>
      <c r="C13" s="4" t="s">
        <v>46</v>
      </c>
    </row>
    <row r="14" spans="1:3">
      <c r="A14" s="4" t="s">
        <v>449</v>
      </c>
    </row>
    <row r="15" spans="1:3">
      <c r="A15" s="3" t="s">
        <v>367</v>
      </c>
    </row>
    <row r="16" spans="1:3">
      <c r="A16" s="4" t="s">
        <v>404</v>
      </c>
      <c r="B16" s="6" t="n">
        <v>173165</v>
      </c>
      <c r="C16"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50</v>
      </c>
      <c r="B1" s="2" t="s">
        <v>1</v>
      </c>
    </row>
    <row r="2" spans="1:4">
      <c r="B2" s="2" t="s">
        <v>41</v>
      </c>
      <c r="C2" s="2" t="s">
        <v>42</v>
      </c>
      <c r="D2" s="2" t="s">
        <v>84</v>
      </c>
    </row>
    <row r="3" spans="1:4">
      <c r="A3" s="3" t="s">
        <v>451</v>
      </c>
    </row>
    <row r="4" spans="1:4">
      <c r="A4" s="4" t="s">
        <v>452</v>
      </c>
      <c r="B4" s="6" t="n">
        <v>25012</v>
      </c>
      <c r="C4" s="4" t="s">
        <v>46</v>
      </c>
      <c r="D4" s="4" t="s">
        <v>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41</v>
      </c>
      <c r="C1" s="2" t="s">
        <v>42</v>
      </c>
    </row>
    <row r="2" spans="1:3">
      <c r="A2" s="3" t="s">
        <v>204</v>
      </c>
    </row>
    <row r="3" spans="1:3">
      <c r="A3" s="4" t="s">
        <v>454</v>
      </c>
      <c r="B3" s="6" t="n">
        <v>624112</v>
      </c>
      <c r="C3" s="4" t="s">
        <v>46</v>
      </c>
    </row>
    <row r="4" spans="1:3">
      <c r="A4" s="4" t="s">
        <v>455</v>
      </c>
      <c r="B4" s="5" t="n">
        <v>41268</v>
      </c>
      <c r="C4" s="4" t="s">
        <v>46</v>
      </c>
    </row>
    <row r="5" spans="1:3">
      <c r="A5" s="4" t="s">
        <v>456</v>
      </c>
      <c r="B5" s="6" t="n">
        <v>665380</v>
      </c>
      <c r="C5"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7</v>
      </c>
      <c r="B1" s="2" t="s">
        <v>41</v>
      </c>
      <c r="C1" s="2" t="s">
        <v>42</v>
      </c>
    </row>
    <row r="2" spans="1:3">
      <c r="A2" s="3" t="s">
        <v>458</v>
      </c>
    </row>
    <row r="3" spans="1:3">
      <c r="A3" s="4" t="s">
        <v>459</v>
      </c>
      <c r="B3" s="6" t="n">
        <v>51092</v>
      </c>
      <c r="C3" s="4" t="s">
        <v>46</v>
      </c>
    </row>
    <row r="4" spans="1:3">
      <c r="A4" s="4" t="s">
        <v>460</v>
      </c>
      <c r="B4" s="5" t="n">
        <v>42519</v>
      </c>
      <c r="C4" s="4" t="s">
        <v>46</v>
      </c>
    </row>
    <row r="5" spans="1:3">
      <c r="A5" s="4" t="s">
        <v>461</v>
      </c>
      <c r="B5" s="5" t="n">
        <v>24593</v>
      </c>
      <c r="C5" s="4" t="s">
        <v>46</v>
      </c>
    </row>
    <row r="6" spans="1:3">
      <c r="A6" s="4" t="s">
        <v>462</v>
      </c>
      <c r="B6" s="5" t="n">
        <v>5737</v>
      </c>
      <c r="C6" s="4" t="s">
        <v>46</v>
      </c>
    </row>
    <row r="7" spans="1:3">
      <c r="A7" s="4" t="s">
        <v>443</v>
      </c>
      <c r="B7" s="5" t="n">
        <v>6042</v>
      </c>
      <c r="C7" s="4" t="s">
        <v>46</v>
      </c>
    </row>
    <row r="8" spans="1:3">
      <c r="A8" s="4" t="s">
        <v>463</v>
      </c>
      <c r="B8" s="6" t="n">
        <v>129983</v>
      </c>
      <c r="C8"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4"/>
    <col customWidth="1" max="3" min="3" width="25"/>
    <col customWidth="1" max="4" min="4" width="17"/>
    <col customWidth="1" max="5" min="5" width="24"/>
  </cols>
  <sheetData>
    <row r="1" spans="1:5">
      <c r="A1" s="1" t="s">
        <v>464</v>
      </c>
      <c r="B1" s="2" t="s">
        <v>1</v>
      </c>
    </row>
    <row r="2" spans="1:5">
      <c r="B2" s="2" t="s">
        <v>41</v>
      </c>
      <c r="C2" s="2" t="s">
        <v>42</v>
      </c>
      <c r="D2" s="2" t="s">
        <v>84</v>
      </c>
      <c r="E2" s="2" t="s">
        <v>465</v>
      </c>
    </row>
    <row r="3" spans="1:5">
      <c r="A3" s="4" t="s">
        <v>466</v>
      </c>
      <c r="B3" s="5" t="n">
        <v>359727</v>
      </c>
      <c r="C3" s="5" t="n">
        <v>8500000</v>
      </c>
      <c r="D3" s="5" t="n">
        <v>8500000</v>
      </c>
    </row>
    <row r="4" spans="1:5">
      <c r="A4" s="4" t="s">
        <v>467</v>
      </c>
      <c r="C4" s="5" t="n">
        <v>-8500000</v>
      </c>
    </row>
    <row r="5" spans="1:5">
      <c r="A5" s="4" t="s">
        <v>468</v>
      </c>
      <c r="C5" s="5" t="n">
        <v>359727</v>
      </c>
    </row>
    <row r="6" spans="1:5">
      <c r="A6" s="4" t="s">
        <v>469</v>
      </c>
      <c r="B6" s="5" t="n">
        <v>1809420</v>
      </c>
    </row>
    <row r="7" spans="1:5">
      <c r="A7" s="4" t="s">
        <v>470</v>
      </c>
      <c r="B7" s="5" t="n">
        <v>227600</v>
      </c>
    </row>
    <row r="8" spans="1:5">
      <c r="A8" s="4" t="s">
        <v>471</v>
      </c>
      <c r="B8" s="5" t="n">
        <v>2396747</v>
      </c>
      <c r="C8" s="5" t="n">
        <v>359727</v>
      </c>
      <c r="D8" s="5" t="n">
        <v>8500000</v>
      </c>
      <c r="E8" s="5" t="n">
        <v>8500000</v>
      </c>
    </row>
    <row r="9" spans="1:5">
      <c r="A9" s="4" t="s">
        <v>472</v>
      </c>
      <c r="B9" s="4" t="s">
        <v>473</v>
      </c>
      <c r="C9" s="4" t="s">
        <v>474</v>
      </c>
      <c r="D9" s="4" t="s">
        <v>475</v>
      </c>
      <c r="E9" s="4" t="s">
        <v>476</v>
      </c>
    </row>
    <row r="10" spans="1:5">
      <c r="A10" s="4" t="s">
        <v>477</v>
      </c>
      <c r="C10" s="4" t="s">
        <v>369</v>
      </c>
    </row>
    <row r="11" spans="1:5">
      <c r="A11" s="4" t="s">
        <v>478</v>
      </c>
      <c r="B11" s="4" t="s">
        <v>369</v>
      </c>
    </row>
    <row r="12" spans="1:5">
      <c r="A12" s="4" t="s">
        <v>479</v>
      </c>
      <c r="B12" s="4" t="s">
        <v>369</v>
      </c>
    </row>
    <row r="13" spans="1:5">
      <c r="A13" s="4" t="s">
        <v>480</v>
      </c>
      <c r="D13" s="4" t="s">
        <v>481</v>
      </c>
      <c r="E13" s="4" t="s">
        <v>481</v>
      </c>
    </row>
    <row r="14" spans="1:5">
      <c r="A14" s="4" t="s">
        <v>482</v>
      </c>
      <c r="C14" s="4" t="s">
        <v>483</v>
      </c>
    </row>
    <row r="15" spans="1:5">
      <c r="A15" s="4" t="s">
        <v>484</v>
      </c>
      <c r="B15" s="4" t="s">
        <v>485</v>
      </c>
    </row>
    <row r="16" spans="1:5">
      <c r="A16" s="4" t="s">
        <v>486</v>
      </c>
      <c r="B16" s="4" t="s">
        <v>48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26"/>
  </cols>
  <sheetData>
    <row r="1" spans="1:3">
      <c r="A1" s="1" t="s">
        <v>487</v>
      </c>
      <c r="B1" s="2" t="s">
        <v>380</v>
      </c>
      <c r="C1" s="2" t="s">
        <v>1</v>
      </c>
    </row>
    <row r="2" spans="1:3">
      <c r="B2" s="2" t="s">
        <v>381</v>
      </c>
      <c r="C2" s="2" t="s">
        <v>41</v>
      </c>
    </row>
    <row r="3" spans="1:3">
      <c r="A3" s="4" t="s">
        <v>488</v>
      </c>
    </row>
    <row r="4" spans="1:3">
      <c r="A4" s="4" t="s">
        <v>489</v>
      </c>
      <c r="C4" s="4" t="s">
        <v>490</v>
      </c>
    </row>
    <row r="5" spans="1:3">
      <c r="A5" s="4" t="s">
        <v>491</v>
      </c>
      <c r="C5" s="8" t="n">
        <v>1.31</v>
      </c>
    </row>
    <row r="6" spans="1:3">
      <c r="A6" s="4" t="s">
        <v>492</v>
      </c>
      <c r="C6" s="4" t="s">
        <v>493</v>
      </c>
    </row>
    <row r="7" spans="1:3">
      <c r="A7" s="4" t="s">
        <v>494</v>
      </c>
      <c r="C7" s="4" t="s">
        <v>495</v>
      </c>
    </row>
    <row r="8" spans="1:3">
      <c r="A8" s="4" t="s">
        <v>496</v>
      </c>
      <c r="C8" s="4" t="s">
        <v>497</v>
      </c>
    </row>
    <row r="9" spans="1:3">
      <c r="A9" s="4" t="s">
        <v>319</v>
      </c>
    </row>
    <row r="10" spans="1:3">
      <c r="A10" s="4" t="s">
        <v>489</v>
      </c>
      <c r="B10" s="4" t="s">
        <v>369</v>
      </c>
      <c r="C10" s="4" t="s">
        <v>498</v>
      </c>
    </row>
    <row r="11" spans="1:3">
      <c r="A11" s="4" t="s">
        <v>491</v>
      </c>
      <c r="B11" s="8" t="n">
        <v>1.86</v>
      </c>
      <c r="C11" s="8" t="n">
        <v>1.86</v>
      </c>
    </row>
    <row r="12" spans="1:3">
      <c r="A12" s="4" t="s">
        <v>492</v>
      </c>
      <c r="B12" s="4" t="s">
        <v>493</v>
      </c>
      <c r="C12" s="4" t="s">
        <v>493</v>
      </c>
    </row>
    <row r="13" spans="1:3">
      <c r="A13" s="4" t="s">
        <v>494</v>
      </c>
      <c r="B13" s="4" t="s">
        <v>495</v>
      </c>
      <c r="C13" s="4" t="s">
        <v>495</v>
      </c>
    </row>
    <row r="14" spans="1:3">
      <c r="A14" s="4" t="s">
        <v>496</v>
      </c>
      <c r="B14" s="4" t="s">
        <v>499</v>
      </c>
      <c r="C14"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41</v>
      </c>
      <c r="C2" s="2" t="s">
        <v>42</v>
      </c>
      <c r="D2" s="2" t="s">
        <v>84</v>
      </c>
    </row>
    <row r="3" spans="1:4">
      <c r="A3" s="3" t="s">
        <v>136</v>
      </c>
    </row>
    <row r="4" spans="1:4">
      <c r="A4" s="4" t="s">
        <v>103</v>
      </c>
      <c r="B4" s="6" t="n">
        <v>27555442</v>
      </c>
      <c r="C4" s="6" t="n">
        <v>-82889335</v>
      </c>
      <c r="D4" s="6" t="n">
        <v>-28427244</v>
      </c>
    </row>
    <row r="5" spans="1:4">
      <c r="A5" s="4" t="s">
        <v>137</v>
      </c>
      <c r="B5" s="5" t="n">
        <v>28488305</v>
      </c>
      <c r="C5" s="5" t="n">
        <v>-82206040</v>
      </c>
      <c r="D5" s="5" t="n">
        <v>-26227138</v>
      </c>
    </row>
    <row r="6" spans="1:4">
      <c r="A6" s="4" t="s">
        <v>138</v>
      </c>
      <c r="B6" s="5" t="n">
        <v>-932863</v>
      </c>
      <c r="C6" s="5" t="n">
        <v>-683295</v>
      </c>
      <c r="D6" s="5" t="n">
        <v>-2200106</v>
      </c>
    </row>
    <row r="7" spans="1:4">
      <c r="A7" s="3" t="s">
        <v>139</v>
      </c>
    </row>
    <row r="8" spans="1:4">
      <c r="A8" s="4" t="s">
        <v>94</v>
      </c>
      <c r="B8" s="5" t="n">
        <v>-1088443</v>
      </c>
      <c r="C8" s="5" t="n">
        <v>-205785</v>
      </c>
      <c r="D8" s="5" t="n">
        <v>-531099</v>
      </c>
    </row>
    <row r="9" spans="1:4">
      <c r="A9" s="4" t="s">
        <v>140</v>
      </c>
      <c r="B9" s="5" t="n">
        <v>455531</v>
      </c>
      <c r="C9" s="4" t="s">
        <v>46</v>
      </c>
      <c r="D9" s="4" t="s">
        <v>46</v>
      </c>
    </row>
    <row r="10" spans="1:4">
      <c r="A10" s="4" t="s">
        <v>141</v>
      </c>
      <c r="B10" s="5" t="n">
        <v>123000</v>
      </c>
      <c r="C10" s="5" t="n">
        <v>872000</v>
      </c>
      <c r="D10" s="5" t="n">
        <v>2418688</v>
      </c>
    </row>
    <row r="11" spans="1:4">
      <c r="A11" s="4" t="s">
        <v>142</v>
      </c>
      <c r="B11" s="5" t="n">
        <v>25012</v>
      </c>
      <c r="C11" s="4" t="s">
        <v>46</v>
      </c>
      <c r="D11" s="4" t="s">
        <v>46</v>
      </c>
    </row>
    <row r="12" spans="1:4">
      <c r="A12" s="4" t="s">
        <v>143</v>
      </c>
      <c r="B12" s="5" t="n">
        <v>4297</v>
      </c>
      <c r="C12" s="4" t="s">
        <v>46</v>
      </c>
      <c r="D12" s="4" t="s">
        <v>46</v>
      </c>
    </row>
    <row r="13" spans="1:4">
      <c r="A13" s="3" t="s">
        <v>144</v>
      </c>
    </row>
    <row r="14" spans="1:4">
      <c r="A14" s="4" t="s">
        <v>47</v>
      </c>
      <c r="B14" s="5" t="n">
        <v>-129666</v>
      </c>
      <c r="C14" s="4" t="s">
        <v>46</v>
      </c>
      <c r="D14" s="4" t="s">
        <v>46</v>
      </c>
    </row>
    <row r="15" spans="1:4">
      <c r="A15" s="4" t="s">
        <v>48</v>
      </c>
      <c r="B15" s="5" t="n">
        <v>-74139</v>
      </c>
      <c r="C15" s="4" t="s">
        <v>46</v>
      </c>
      <c r="D15" s="4" t="s">
        <v>46</v>
      </c>
    </row>
    <row r="16" spans="1:4">
      <c r="A16" s="4" t="s">
        <v>49</v>
      </c>
      <c r="B16" s="5" t="n">
        <v>-59137</v>
      </c>
    </row>
    <row r="17" spans="1:4">
      <c r="A17" s="4" t="s">
        <v>50</v>
      </c>
      <c r="B17" s="5" t="n">
        <v>-240722</v>
      </c>
      <c r="C17" s="4" t="s">
        <v>46</v>
      </c>
      <c r="D17" s="4" t="s">
        <v>46</v>
      </c>
    </row>
    <row r="18" spans="1:4">
      <c r="A18" s="4" t="s">
        <v>56</v>
      </c>
      <c r="B18" s="5" t="n">
        <v>-13632</v>
      </c>
      <c r="C18" s="4" t="s">
        <v>46</v>
      </c>
      <c r="D18" s="4" t="s">
        <v>46</v>
      </c>
    </row>
    <row r="19" spans="1:4">
      <c r="A19" s="4" t="s">
        <v>59</v>
      </c>
      <c r="B19" s="5" t="n">
        <v>91783</v>
      </c>
      <c r="C19" s="4" t="s">
        <v>46</v>
      </c>
      <c r="D19" s="4" t="s">
        <v>46</v>
      </c>
    </row>
    <row r="20" spans="1:4">
      <c r="A20" s="4" t="s">
        <v>61</v>
      </c>
      <c r="B20" s="5" t="n">
        <v>130809</v>
      </c>
      <c r="C20" s="4" t="s">
        <v>46</v>
      </c>
      <c r="D20" s="5" t="n">
        <v>-83000</v>
      </c>
    </row>
    <row r="21" spans="1:4">
      <c r="A21" s="4" t="s">
        <v>145</v>
      </c>
      <c r="B21" s="5" t="n">
        <v>-1708170</v>
      </c>
      <c r="C21" s="5" t="n">
        <v>-17080</v>
      </c>
      <c r="D21" s="5" t="n">
        <v>-395517</v>
      </c>
    </row>
    <row r="22" spans="1:4">
      <c r="A22" s="4" t="s">
        <v>146</v>
      </c>
      <c r="B22" s="5" t="n">
        <v>651061</v>
      </c>
      <c r="C22" s="5" t="n">
        <v>-3161220</v>
      </c>
      <c r="D22" s="5" t="n">
        <v>343545</v>
      </c>
    </row>
    <row r="23" spans="1:4">
      <c r="A23" s="4" t="s">
        <v>147</v>
      </c>
      <c r="B23" s="5" t="n">
        <v>-1057109</v>
      </c>
      <c r="C23" s="5" t="n">
        <v>-3178300</v>
      </c>
      <c r="D23" s="5" t="n">
        <v>-51972</v>
      </c>
    </row>
    <row r="24" spans="1:4">
      <c r="A24" s="3" t="s">
        <v>148</v>
      </c>
    </row>
    <row r="25" spans="1:4">
      <c r="A25" s="4" t="s">
        <v>149</v>
      </c>
      <c r="B25" s="5" t="n">
        <v>-586313</v>
      </c>
      <c r="C25" s="4" t="s">
        <v>46</v>
      </c>
      <c r="D25" s="4" t="s">
        <v>46</v>
      </c>
    </row>
    <row r="26" spans="1:4">
      <c r="A26" s="4" t="s">
        <v>150</v>
      </c>
      <c r="B26" s="5" t="n">
        <v>-959994</v>
      </c>
      <c r="C26" s="4" t="s">
        <v>46</v>
      </c>
      <c r="D26" s="4" t="s">
        <v>46</v>
      </c>
    </row>
    <row r="27" spans="1:4">
      <c r="A27" s="4" t="s">
        <v>151</v>
      </c>
      <c r="B27" s="5" t="n">
        <v>-78621</v>
      </c>
      <c r="C27" s="4" t="s">
        <v>46</v>
      </c>
      <c r="D27" s="4" t="s">
        <v>46</v>
      </c>
    </row>
    <row r="28" spans="1:4">
      <c r="A28" s="4" t="s">
        <v>152</v>
      </c>
      <c r="B28" s="5" t="n">
        <v>-4104188</v>
      </c>
      <c r="C28" s="4" t="s">
        <v>46</v>
      </c>
      <c r="D28" s="4" t="s">
        <v>46</v>
      </c>
    </row>
    <row r="29" spans="1:4">
      <c r="A29" s="4" t="s">
        <v>153</v>
      </c>
      <c r="B29" s="5" t="n">
        <v>1750000</v>
      </c>
      <c r="C29" s="4" t="s">
        <v>46</v>
      </c>
      <c r="D29" s="4" t="s">
        <v>46</v>
      </c>
    </row>
    <row r="30" spans="1:4">
      <c r="A30" s="4" t="s">
        <v>154</v>
      </c>
      <c r="B30" s="5" t="n">
        <v>45122</v>
      </c>
      <c r="C30" s="5" t="n">
        <v>-13144</v>
      </c>
      <c r="D30" s="5" t="n">
        <v>414382</v>
      </c>
    </row>
    <row r="31" spans="1:4">
      <c r="A31" s="4" t="s">
        <v>155</v>
      </c>
      <c r="B31" s="5" t="n">
        <v>-3933994</v>
      </c>
      <c r="C31" s="5" t="n">
        <v>-13144</v>
      </c>
      <c r="D31" s="5" t="n">
        <v>414382</v>
      </c>
    </row>
    <row r="32" spans="1:4">
      <c r="A32" s="4" t="s">
        <v>156</v>
      </c>
      <c r="B32" s="5" t="n">
        <v>-503850</v>
      </c>
      <c r="C32" s="5" t="n">
        <v>-1121306</v>
      </c>
      <c r="D32" s="5" t="n">
        <v>38926</v>
      </c>
    </row>
    <row r="33" spans="1:4">
      <c r="A33" s="4" t="s">
        <v>157</v>
      </c>
      <c r="B33" s="5" t="n">
        <v>-4437844</v>
      </c>
      <c r="C33" s="5" t="n">
        <v>-1134450</v>
      </c>
      <c r="D33" s="5" t="n">
        <v>453308</v>
      </c>
    </row>
    <row r="34" spans="1:4">
      <c r="A34" s="3" t="s">
        <v>158</v>
      </c>
    </row>
    <row r="35" spans="1:4">
      <c r="A35" s="4" t="s">
        <v>159</v>
      </c>
      <c r="B35" s="5" t="n">
        <v>5500000</v>
      </c>
      <c r="C35" s="5" t="n">
        <v>1176307</v>
      </c>
      <c r="D35" s="4" t="s">
        <v>46</v>
      </c>
    </row>
    <row r="36" spans="1:4">
      <c r="A36" s="4" t="s">
        <v>160</v>
      </c>
      <c r="B36" s="5" t="n">
        <v>4118233</v>
      </c>
      <c r="C36" s="4" t="s">
        <v>46</v>
      </c>
      <c r="D36" s="4" t="s">
        <v>46</v>
      </c>
    </row>
    <row r="37" spans="1:4">
      <c r="A37" s="4" t="s">
        <v>161</v>
      </c>
      <c r="B37" s="5" t="n">
        <v>9618233</v>
      </c>
      <c r="C37" s="5" t="n">
        <v>1176307</v>
      </c>
      <c r="D37" s="4" t="s">
        <v>46</v>
      </c>
    </row>
    <row r="38" spans="1:4">
      <c r="A38" s="4" t="s">
        <v>162</v>
      </c>
      <c r="B38" s="5" t="n">
        <v>-124592</v>
      </c>
      <c r="C38" s="5" t="n">
        <v>-689388</v>
      </c>
      <c r="D38" s="5" t="n">
        <v>-388495</v>
      </c>
    </row>
    <row r="39" spans="1:4">
      <c r="A39" s="4" t="s">
        <v>163</v>
      </c>
      <c r="B39" s="5" t="n">
        <v>9493641</v>
      </c>
      <c r="C39" s="5" t="n">
        <v>486919</v>
      </c>
      <c r="D39" s="5" t="n">
        <v>-388495</v>
      </c>
    </row>
    <row r="40" spans="1:4">
      <c r="A40" s="4" t="s">
        <v>164</v>
      </c>
      <c r="B40" s="5" t="n">
        <v>-291223</v>
      </c>
      <c r="C40" s="5" t="n">
        <v>4787111</v>
      </c>
      <c r="D40" s="5" t="n">
        <v>-12841</v>
      </c>
    </row>
    <row r="41" spans="1:4">
      <c r="A41" s="4" t="s">
        <v>165</v>
      </c>
      <c r="B41" s="5" t="n">
        <v>3707465</v>
      </c>
      <c r="C41" s="5" t="n">
        <v>961280</v>
      </c>
      <c r="D41" s="4" t="s">
        <v>46</v>
      </c>
    </row>
    <row r="42" spans="1:4">
      <c r="A42" s="4" t="s">
        <v>166</v>
      </c>
      <c r="B42" s="5" t="n">
        <v>961280</v>
      </c>
      <c r="C42" s="4" t="s">
        <v>46</v>
      </c>
      <c r="D42" s="4" t="s">
        <v>46</v>
      </c>
    </row>
    <row r="43" spans="1:4">
      <c r="A43" s="4" t="s">
        <v>167</v>
      </c>
      <c r="B43" s="5" t="n">
        <v>4668745</v>
      </c>
      <c r="C43" s="5" t="n">
        <v>961280</v>
      </c>
      <c r="D43" s="4" t="s">
        <v>46</v>
      </c>
    </row>
    <row r="44" spans="1:4">
      <c r="A44" s="3" t="s">
        <v>168</v>
      </c>
    </row>
    <row r="45" spans="1:4">
      <c r="A45" s="4" t="s">
        <v>169</v>
      </c>
      <c r="B45" s="4" t="s">
        <v>46</v>
      </c>
      <c r="C45" s="4" t="s">
        <v>46</v>
      </c>
      <c r="D45" s="4" t="s">
        <v>46</v>
      </c>
    </row>
    <row r="46" spans="1:4">
      <c r="A46" s="4" t="s">
        <v>170</v>
      </c>
      <c r="B46" s="4" t="s">
        <v>46</v>
      </c>
      <c r="C46" s="4" t="s">
        <v>46</v>
      </c>
      <c r="D46" s="4" t="s">
        <v>46</v>
      </c>
    </row>
    <row r="47" spans="1:4">
      <c r="A47" s="3" t="s">
        <v>171</v>
      </c>
    </row>
    <row r="48" spans="1:4">
      <c r="A48" s="4" t="s">
        <v>118</v>
      </c>
      <c r="B48" s="6" t="n">
        <v>123000</v>
      </c>
      <c r="C48" s="6" t="n">
        <v>872000</v>
      </c>
      <c r="D48" s="6" t="n">
        <v>24186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500</v>
      </c>
      <c r="B1" s="2" t="s">
        <v>501</v>
      </c>
      <c r="C1" s="2" t="s">
        <v>502</v>
      </c>
      <c r="D1" s="2" t="s">
        <v>381</v>
      </c>
      <c r="E1" s="2" t="s">
        <v>503</v>
      </c>
      <c r="F1" s="2" t="s">
        <v>504</v>
      </c>
      <c r="G1" s="2" t="s">
        <v>505</v>
      </c>
      <c r="H1" s="2" t="s">
        <v>506</v>
      </c>
      <c r="I1" s="2" t="s">
        <v>41</v>
      </c>
      <c r="J1" s="2" t="s">
        <v>42</v>
      </c>
      <c r="K1" s="2" t="s">
        <v>84</v>
      </c>
      <c r="L1" s="2" t="s">
        <v>465</v>
      </c>
    </row>
    <row r="2" spans="1:12">
      <c r="A2" s="3" t="s">
        <v>507</v>
      </c>
    </row>
    <row r="3" spans="1:12">
      <c r="A3" s="4" t="s">
        <v>76</v>
      </c>
      <c r="I3" s="5" t="n">
        <v>150000000</v>
      </c>
      <c r="J3" s="5" t="n">
        <v>150000000</v>
      </c>
    </row>
    <row r="4" spans="1:12">
      <c r="A4" s="4" t="s">
        <v>77</v>
      </c>
      <c r="I4" s="5" t="n">
        <v>26180314</v>
      </c>
      <c r="J4" s="5" t="n">
        <v>12660314</v>
      </c>
    </row>
    <row r="5" spans="1:12">
      <c r="A5" s="4" t="s">
        <v>78</v>
      </c>
      <c r="I5" s="5" t="n">
        <v>26180314</v>
      </c>
      <c r="J5" s="5" t="n">
        <v>12660314</v>
      </c>
    </row>
    <row r="6" spans="1:12">
      <c r="A6" s="4" t="s">
        <v>508</v>
      </c>
      <c r="I6" s="6" t="n">
        <v>123000</v>
      </c>
      <c r="J6" s="6" t="n">
        <v>872000</v>
      </c>
      <c r="K6" s="6" t="n">
        <v>2418688</v>
      </c>
    </row>
    <row r="7" spans="1:12">
      <c r="A7" s="4" t="s">
        <v>383</v>
      </c>
      <c r="I7" s="5" t="n">
        <v>-1088443</v>
      </c>
      <c r="J7" s="5" t="n">
        <v>-205785</v>
      </c>
      <c r="K7" s="6" t="n">
        <v>-531099</v>
      </c>
    </row>
    <row r="8" spans="1:12">
      <c r="A8" s="4" t="s">
        <v>509</v>
      </c>
    </row>
    <row r="9" spans="1:12">
      <c r="A9" s="3" t="s">
        <v>507</v>
      </c>
    </row>
    <row r="10" spans="1:12">
      <c r="A10" s="4" t="s">
        <v>510</v>
      </c>
      <c r="H10" s="5" t="n">
        <v>4500000</v>
      </c>
    </row>
    <row r="11" spans="1:12">
      <c r="A11" s="4" t="s">
        <v>511</v>
      </c>
      <c r="H11" s="8" t="n">
        <v>0.75</v>
      </c>
    </row>
    <row r="12" spans="1:12">
      <c r="A12" s="4" t="s">
        <v>512</v>
      </c>
      <c r="H12" s="5" t="n">
        <v>4000000</v>
      </c>
    </row>
    <row r="13" spans="1:12">
      <c r="A13" s="4" t="s">
        <v>513</v>
      </c>
      <c r="H13" s="4" t="s">
        <v>514</v>
      </c>
    </row>
    <row r="14" spans="1:12">
      <c r="A14" s="4" t="s">
        <v>515</v>
      </c>
      <c r="H14" s="6" t="n">
        <v>3375000</v>
      </c>
    </row>
    <row r="15" spans="1:12">
      <c r="A15" s="4" t="s">
        <v>516</v>
      </c>
    </row>
    <row r="16" spans="1:12">
      <c r="A16" s="3" t="s">
        <v>507</v>
      </c>
    </row>
    <row r="17" spans="1:12">
      <c r="A17" s="4" t="s">
        <v>383</v>
      </c>
      <c r="I17" s="5" t="n">
        <v>204325</v>
      </c>
      <c r="J17" s="6" t="n">
        <v>312962</v>
      </c>
    </row>
    <row r="18" spans="1:12">
      <c r="A18" s="4" t="s">
        <v>517</v>
      </c>
    </row>
    <row r="19" spans="1:12">
      <c r="A19" s="3" t="s">
        <v>507</v>
      </c>
    </row>
    <row r="20" spans="1:12">
      <c r="A20" s="4" t="s">
        <v>383</v>
      </c>
      <c r="D20" s="6" t="n">
        <v>246718</v>
      </c>
      <c r="I20" s="5" t="n">
        <v>137243</v>
      </c>
    </row>
    <row r="21" spans="1:12">
      <c r="A21" s="4" t="s">
        <v>518</v>
      </c>
      <c r="D21" s="6" t="n">
        <v>490667</v>
      </c>
    </row>
    <row r="22" spans="1:12">
      <c r="A22" s="4" t="s">
        <v>389</v>
      </c>
    </row>
    <row r="23" spans="1:12">
      <c r="A23" s="3" t="s">
        <v>507</v>
      </c>
    </row>
    <row r="24" spans="1:12">
      <c r="A24" s="4" t="s">
        <v>510</v>
      </c>
      <c r="D24" s="5" t="n">
        <v>1809420</v>
      </c>
    </row>
    <row r="25" spans="1:12">
      <c r="A25" s="4" t="s">
        <v>519</v>
      </c>
      <c r="D25" s="4" t="s">
        <v>369</v>
      </c>
    </row>
    <row r="26" spans="1:12">
      <c r="A26" s="4" t="s">
        <v>511</v>
      </c>
      <c r="D26" s="8" t="n">
        <v>1.86</v>
      </c>
    </row>
    <row r="27" spans="1:12">
      <c r="A27" s="4" t="s">
        <v>383</v>
      </c>
      <c r="D27" s="6" t="n">
        <v>1961411</v>
      </c>
      <c r="I27" s="6" t="n">
        <v>1091080</v>
      </c>
    </row>
    <row r="28" spans="1:12">
      <c r="A28" s="4" t="s">
        <v>520</v>
      </c>
    </row>
    <row r="29" spans="1:12">
      <c r="A29" s="3" t="s">
        <v>507</v>
      </c>
    </row>
    <row r="30" spans="1:12">
      <c r="A30" s="4" t="s">
        <v>513</v>
      </c>
      <c r="H30" s="4" t="s">
        <v>521</v>
      </c>
    </row>
    <row r="31" spans="1:12">
      <c r="A31" s="4" t="s">
        <v>522</v>
      </c>
    </row>
    <row r="32" spans="1:12">
      <c r="A32" s="3" t="s">
        <v>507</v>
      </c>
    </row>
    <row r="33" spans="1:12">
      <c r="A33" s="4" t="s">
        <v>523</v>
      </c>
      <c r="B33" s="5" t="n">
        <v>525000</v>
      </c>
      <c r="E33" s="5" t="n">
        <v>7500000</v>
      </c>
      <c r="F33" s="5" t="n">
        <v>2500000</v>
      </c>
    </row>
    <row r="34" spans="1:12">
      <c r="A34" s="4" t="s">
        <v>524</v>
      </c>
      <c r="D34" s="5" t="n">
        <v>2845000</v>
      </c>
      <c r="E34" s="5" t="n">
        <v>7500000</v>
      </c>
      <c r="F34" s="5" t="n">
        <v>2500000</v>
      </c>
    </row>
    <row r="35" spans="1:12">
      <c r="A35" s="4" t="s">
        <v>525</v>
      </c>
      <c r="E35" s="7" t="n">
        <v>0.0001</v>
      </c>
      <c r="F35" s="7" t="n">
        <v>0.0001</v>
      </c>
    </row>
    <row r="36" spans="1:12">
      <c r="A36" s="4" t="s">
        <v>526</v>
      </c>
      <c r="E36" s="8" t="n">
        <v>0.55</v>
      </c>
      <c r="F36" s="8" t="n">
        <v>0.55</v>
      </c>
    </row>
    <row r="37" spans="1:12">
      <c r="A37" s="4" t="s">
        <v>527</v>
      </c>
      <c r="D37" s="6" t="n">
        <v>4600000</v>
      </c>
      <c r="E37" s="6" t="n">
        <v>4125000</v>
      </c>
      <c r="F37" s="6" t="n">
        <v>1375000</v>
      </c>
    </row>
    <row r="38" spans="1:12">
      <c r="A38" s="4" t="s">
        <v>510</v>
      </c>
      <c r="D38" s="5" t="n">
        <v>1809420</v>
      </c>
    </row>
    <row r="39" spans="1:12">
      <c r="A39" s="4" t="s">
        <v>519</v>
      </c>
      <c r="D39" s="4" t="s">
        <v>369</v>
      </c>
    </row>
    <row r="40" spans="1:12">
      <c r="A40" s="4" t="s">
        <v>511</v>
      </c>
      <c r="D40" s="8" t="n">
        <v>1.86</v>
      </c>
    </row>
    <row r="41" spans="1:12">
      <c r="A41" s="4" t="s">
        <v>528</v>
      </c>
    </row>
    <row r="42" spans="1:12">
      <c r="A42" s="3" t="s">
        <v>507</v>
      </c>
    </row>
    <row r="43" spans="1:12">
      <c r="A43" s="4" t="s">
        <v>523</v>
      </c>
      <c r="C43" s="5" t="n">
        <v>100000</v>
      </c>
    </row>
    <row r="44" spans="1:12">
      <c r="A44" s="4" t="s">
        <v>508</v>
      </c>
      <c r="C44" s="6" t="n">
        <v>123000</v>
      </c>
    </row>
    <row r="45" spans="1:12">
      <c r="A45" s="4" t="s">
        <v>529</v>
      </c>
    </row>
    <row r="46" spans="1:12">
      <c r="A46" s="3" t="s">
        <v>507</v>
      </c>
    </row>
    <row r="47" spans="1:12">
      <c r="A47" s="4" t="s">
        <v>523</v>
      </c>
      <c r="C47" s="5" t="n">
        <v>50000</v>
      </c>
    </row>
    <row r="48" spans="1:12">
      <c r="A48" s="4" t="s">
        <v>508</v>
      </c>
      <c r="C48" s="6" t="n">
        <v>123000</v>
      </c>
    </row>
    <row r="49" spans="1:12">
      <c r="A49" s="4" t="s">
        <v>388</v>
      </c>
    </row>
    <row r="50" spans="1:12">
      <c r="A50" s="3" t="s">
        <v>507</v>
      </c>
    </row>
    <row r="51" spans="1:12">
      <c r="A51" s="4" t="s">
        <v>523</v>
      </c>
      <c r="G51" s="5" t="n">
        <v>1798635</v>
      </c>
    </row>
    <row r="52" spans="1:12">
      <c r="A52" s="4" t="s">
        <v>519</v>
      </c>
      <c r="G52" s="4" t="s">
        <v>369</v>
      </c>
    </row>
    <row r="53" spans="1:12">
      <c r="A53" s="4" t="s">
        <v>511</v>
      </c>
      <c r="G53" s="8" t="n">
        <v>1.31</v>
      </c>
    </row>
    <row r="54" spans="1:12">
      <c r="A54" s="4" t="s">
        <v>530</v>
      </c>
      <c r="G54" s="5" t="n">
        <v>359727</v>
      </c>
    </row>
    <row r="55" spans="1:12">
      <c r="A55" s="4" t="s">
        <v>531</v>
      </c>
    </row>
    <row r="56" spans="1:12">
      <c r="A56" s="3" t="s">
        <v>507</v>
      </c>
    </row>
    <row r="57" spans="1:12">
      <c r="A57" s="4" t="s">
        <v>76</v>
      </c>
      <c r="I57" s="5" t="n">
        <v>100000000</v>
      </c>
    </row>
    <row r="58" spans="1:12">
      <c r="A58" s="4" t="s">
        <v>77</v>
      </c>
      <c r="E58" s="5" t="n">
        <v>12660314</v>
      </c>
    </row>
    <row r="59" spans="1:12">
      <c r="A59" s="4" t="s">
        <v>78</v>
      </c>
      <c r="E59" s="5" t="n">
        <v>12660314</v>
      </c>
    </row>
    <row r="60" spans="1:12">
      <c r="A60" s="4" t="s">
        <v>488</v>
      </c>
    </row>
    <row r="61" spans="1:12">
      <c r="A61" s="3" t="s">
        <v>507</v>
      </c>
    </row>
    <row r="62" spans="1:12">
      <c r="A62" s="4" t="s">
        <v>532</v>
      </c>
      <c r="I62" s="5" t="n">
        <v>2396747</v>
      </c>
      <c r="J62" s="5" t="n">
        <v>359727</v>
      </c>
      <c r="K62" s="5" t="n">
        <v>8500000</v>
      </c>
      <c r="L62" s="5" t="n">
        <v>8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3</v>
      </c>
      <c r="B1" s="2" t="s">
        <v>1</v>
      </c>
    </row>
    <row r="2" spans="1:4">
      <c r="B2" s="2" t="s">
        <v>41</v>
      </c>
      <c r="C2" s="2" t="s">
        <v>42</v>
      </c>
      <c r="D2" s="2" t="s">
        <v>84</v>
      </c>
    </row>
    <row r="3" spans="1:4">
      <c r="A3" s="3" t="s">
        <v>220</v>
      </c>
    </row>
    <row r="4" spans="1:4">
      <c r="A4" s="4" t="s">
        <v>103</v>
      </c>
      <c r="B4" s="6" t="n">
        <v>27555442</v>
      </c>
      <c r="C4" s="6" t="n">
        <v>-82889335</v>
      </c>
      <c r="D4" s="6" t="n">
        <v>-28427244</v>
      </c>
    </row>
    <row r="5" spans="1:4">
      <c r="A5" s="4" t="s">
        <v>99</v>
      </c>
      <c r="B5" s="5" t="n">
        <v>-932863</v>
      </c>
      <c r="C5" s="5" t="n">
        <v>-683295</v>
      </c>
      <c r="D5" s="5" t="n">
        <v>-2200106</v>
      </c>
    </row>
    <row r="6" spans="1:4">
      <c r="A6" s="4" t="s">
        <v>100</v>
      </c>
      <c r="B6" s="6" t="n">
        <v>28488305</v>
      </c>
      <c r="C6" s="6" t="n">
        <v>-82206040</v>
      </c>
      <c r="D6" s="6" t="n">
        <v>-26227138</v>
      </c>
    </row>
    <row r="7" spans="1:4">
      <c r="A7" s="4" t="s">
        <v>112</v>
      </c>
      <c r="B7" s="5" t="n">
        <v>18055150</v>
      </c>
      <c r="C7" s="5" t="n">
        <v>11653729</v>
      </c>
      <c r="D7" s="5" t="n">
        <v>9914313</v>
      </c>
    </row>
    <row r="8" spans="1:4">
      <c r="A8" s="4" t="s">
        <v>109</v>
      </c>
      <c r="B8" s="8" t="n">
        <v>1.53</v>
      </c>
      <c r="C8" s="8" t="n">
        <v>-7.11</v>
      </c>
      <c r="D8" s="8" t="n">
        <v>-2.87</v>
      </c>
    </row>
    <row r="9" spans="1:4">
      <c r="A9" s="4" t="s">
        <v>110</v>
      </c>
      <c r="B9" s="9" t="n">
        <v>-0.05</v>
      </c>
      <c r="C9" s="9" t="n">
        <v>-0.06</v>
      </c>
      <c r="D9" s="9" t="n">
        <v>0.05</v>
      </c>
    </row>
    <row r="10" spans="1:4">
      <c r="A10" s="4" t="s">
        <v>111</v>
      </c>
      <c r="B10" s="8" t="n">
        <v>1.58</v>
      </c>
      <c r="C10" s="8" t="n">
        <v>-7.05</v>
      </c>
      <c r="D10" s="8" t="n">
        <v>-2.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34</v>
      </c>
      <c r="B1" s="2" t="s">
        <v>1</v>
      </c>
    </row>
    <row r="2" spans="1:4">
      <c r="B2" s="2" t="s">
        <v>41</v>
      </c>
      <c r="C2" s="2" t="s">
        <v>42</v>
      </c>
      <c r="D2" s="2" t="s">
        <v>84</v>
      </c>
    </row>
    <row r="3" spans="1:4">
      <c r="A3" s="3" t="s">
        <v>224</v>
      </c>
    </row>
    <row r="4" spans="1:4">
      <c r="A4" s="4" t="s">
        <v>535</v>
      </c>
      <c r="B4" s="4" t="s">
        <v>46</v>
      </c>
      <c r="C4" s="4" t="s">
        <v>46</v>
      </c>
      <c r="D4" s="4" t="s">
        <v>46</v>
      </c>
    </row>
    <row r="5" spans="1:4">
      <c r="A5" s="4" t="s">
        <v>536</v>
      </c>
      <c r="B5" s="4" t="s">
        <v>46</v>
      </c>
      <c r="C5" s="4" t="s">
        <v>46</v>
      </c>
      <c r="D5" s="4" t="s">
        <v>46</v>
      </c>
    </row>
    <row r="6" spans="1:4">
      <c r="A6" s="4" t="s">
        <v>98</v>
      </c>
      <c r="B6" s="4" t="s">
        <v>46</v>
      </c>
      <c r="C6" s="4" t="s">
        <v>46</v>
      </c>
      <c r="D6" s="4" t="s">
        <v>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7</v>
      </c>
      <c r="B1" s="2" t="s">
        <v>1</v>
      </c>
    </row>
    <row r="2" spans="1:4">
      <c r="B2" s="2" t="s">
        <v>41</v>
      </c>
      <c r="C2" s="2" t="s">
        <v>42</v>
      </c>
      <c r="D2" s="2" t="s">
        <v>84</v>
      </c>
    </row>
    <row r="3" spans="1:4">
      <c r="A3" s="3" t="s">
        <v>224</v>
      </c>
    </row>
    <row r="4" spans="1:4">
      <c r="A4" s="4" t="s">
        <v>538</v>
      </c>
      <c r="B4" s="4" t="s">
        <v>539</v>
      </c>
      <c r="C4" s="4" t="s">
        <v>539</v>
      </c>
      <c r="D4" s="4" t="s">
        <v>539</v>
      </c>
    </row>
    <row r="5" spans="1:4">
      <c r="A5" s="4" t="s">
        <v>540</v>
      </c>
      <c r="B5" s="4" t="s">
        <v>541</v>
      </c>
      <c r="C5" s="4" t="s">
        <v>542</v>
      </c>
      <c r="D5" s="4" t="s">
        <v>543</v>
      </c>
    </row>
    <row r="6" spans="1:4">
      <c r="A6" s="4" t="s">
        <v>544</v>
      </c>
      <c r="B6" s="4" t="s">
        <v>545</v>
      </c>
      <c r="C6" s="4" t="s">
        <v>495</v>
      </c>
      <c r="D6" s="4" t="s">
        <v>495</v>
      </c>
    </row>
    <row r="7" spans="1:4">
      <c r="A7" s="4" t="s">
        <v>546</v>
      </c>
      <c r="B7" s="4" t="s">
        <v>547</v>
      </c>
      <c r="C7" s="4" t="s">
        <v>548</v>
      </c>
      <c r="D7" s="4" t="s">
        <v>495</v>
      </c>
    </row>
    <row r="8" spans="1:4">
      <c r="A8" s="4" t="s">
        <v>115</v>
      </c>
      <c r="B8" s="4" t="s">
        <v>495</v>
      </c>
      <c r="C8" s="4" t="s">
        <v>495</v>
      </c>
      <c r="D8" s="4" t="s">
        <v>4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49</v>
      </c>
      <c r="B1" s="2" t="s">
        <v>41</v>
      </c>
      <c r="C1" s="2" t="s">
        <v>42</v>
      </c>
    </row>
    <row r="2" spans="1:3">
      <c r="A2" s="3" t="s">
        <v>224</v>
      </c>
    </row>
    <row r="3" spans="1:3">
      <c r="A3" s="4" t="s">
        <v>550</v>
      </c>
      <c r="B3" s="6" t="n">
        <v>329416</v>
      </c>
      <c r="C3" s="6" t="n">
        <v>3587</v>
      </c>
    </row>
    <row r="4" spans="1:3">
      <c r="A4" s="4" t="s">
        <v>551</v>
      </c>
      <c r="B4" s="5" t="n">
        <v>-329416</v>
      </c>
      <c r="C4" s="5" t="n">
        <v>-3587</v>
      </c>
    </row>
    <row r="5" spans="1:3">
      <c r="A5" s="4" t="s">
        <v>552</v>
      </c>
      <c r="B5" s="4" t="s">
        <v>46</v>
      </c>
      <c r="C5" s="4" t="s">
        <v>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553</v>
      </c>
      <c r="B1" s="2" t="s">
        <v>380</v>
      </c>
      <c r="C1" s="2" t="s">
        <v>1</v>
      </c>
    </row>
    <row r="2" spans="1:4">
      <c r="B2" s="2" t="s">
        <v>554</v>
      </c>
      <c r="C2" s="2" t="s">
        <v>41</v>
      </c>
      <c r="D2" s="2" t="s">
        <v>42</v>
      </c>
    </row>
    <row r="3" spans="1:4">
      <c r="A3" s="4" t="s">
        <v>555</v>
      </c>
    </row>
    <row r="4" spans="1:4">
      <c r="A4" s="3" t="s">
        <v>556</v>
      </c>
    </row>
    <row r="5" spans="1:4">
      <c r="A5" s="4" t="s">
        <v>557</v>
      </c>
      <c r="C5" s="4" t="s">
        <v>558</v>
      </c>
    </row>
    <row r="6" spans="1:4">
      <c r="A6" s="4" t="s">
        <v>559</v>
      </c>
      <c r="C6" s="4" t="s">
        <v>560</v>
      </c>
    </row>
    <row r="7" spans="1:4">
      <c r="A7" s="4" t="s">
        <v>561</v>
      </c>
    </row>
    <row r="8" spans="1:4">
      <c r="A8" s="3" t="s">
        <v>556</v>
      </c>
    </row>
    <row r="9" spans="1:4">
      <c r="A9" s="4" t="s">
        <v>562</v>
      </c>
      <c r="C9" s="6" t="n">
        <v>841088</v>
      </c>
      <c r="D9" s="6" t="n">
        <v>17080</v>
      </c>
    </row>
    <row r="10" spans="1:4">
      <c r="A10" s="4" t="s">
        <v>563</v>
      </c>
      <c r="C10" s="6" t="n">
        <v>841088</v>
      </c>
      <c r="D10" s="5" t="n">
        <v>17080</v>
      </c>
    </row>
    <row r="11" spans="1:4">
      <c r="A11" s="4" t="s">
        <v>564</v>
      </c>
      <c r="C11" s="4" t="s">
        <v>565</v>
      </c>
    </row>
    <row r="12" spans="1:4">
      <c r="A12" s="4" t="s">
        <v>566</v>
      </c>
    </row>
    <row r="13" spans="1:4">
      <c r="A13" s="3" t="s">
        <v>556</v>
      </c>
    </row>
    <row r="14" spans="1:4">
      <c r="A14" s="4" t="s">
        <v>567</v>
      </c>
      <c r="B14" s="4" t="s">
        <v>568</v>
      </c>
    </row>
    <row r="15" spans="1:4">
      <c r="A15" s="4" t="s">
        <v>569</v>
      </c>
    </row>
    <row r="16" spans="1:4">
      <c r="A16" s="3" t="s">
        <v>556</v>
      </c>
    </row>
    <row r="17" spans="1:4">
      <c r="A17" s="4" t="s">
        <v>567</v>
      </c>
      <c r="B17" s="4" t="s">
        <v>570</v>
      </c>
    </row>
    <row r="18" spans="1:4">
      <c r="A18" s="4" t="s">
        <v>571</v>
      </c>
    </row>
    <row r="19" spans="1:4">
      <c r="A19" s="3" t="s">
        <v>556</v>
      </c>
    </row>
    <row r="20" spans="1:4">
      <c r="A20" s="4" t="s">
        <v>567</v>
      </c>
      <c r="C20" s="4" t="s">
        <v>539</v>
      </c>
    </row>
    <row r="21" spans="1:4">
      <c r="A21" s="4" t="s">
        <v>563</v>
      </c>
      <c r="C21" s="6" t="n">
        <v>1437105</v>
      </c>
      <c r="D21" s="6" t="n">
        <v>17080</v>
      </c>
    </row>
    <row r="22" spans="1:4">
      <c r="A22" s="4" t="s">
        <v>564</v>
      </c>
      <c r="C22" s="4" t="s">
        <v>57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73</v>
      </c>
      <c r="B1" s="2" t="s">
        <v>422</v>
      </c>
    </row>
    <row r="2" spans="1:2">
      <c r="A2" s="3" t="s">
        <v>232</v>
      </c>
    </row>
    <row r="3" spans="1:2">
      <c r="A3" s="4" t="s">
        <v>574</v>
      </c>
      <c r="B3" s="6" t="n">
        <v>438639</v>
      </c>
    </row>
    <row r="4" spans="1:2">
      <c r="A4" s="4" t="s">
        <v>575</v>
      </c>
      <c r="B4" s="5" t="n">
        <v>410607</v>
      </c>
    </row>
    <row r="5" spans="1:2">
      <c r="A5" s="4" t="s">
        <v>576</v>
      </c>
      <c r="B5" s="5" t="n">
        <v>365949</v>
      </c>
    </row>
    <row r="6" spans="1:2">
      <c r="A6" s="4" t="s">
        <v>577</v>
      </c>
      <c r="B6" s="5" t="n">
        <v>240598</v>
      </c>
    </row>
    <row r="7" spans="1:2">
      <c r="A7" s="4" t="s">
        <v>578</v>
      </c>
      <c r="B7" s="5" t="n">
        <v>101157</v>
      </c>
    </row>
    <row r="8" spans="1:2">
      <c r="A8" s="4" t="s">
        <v>115</v>
      </c>
      <c r="B8" s="6" t="n">
        <v>15569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79</v>
      </c>
      <c r="B1" s="2" t="s">
        <v>1</v>
      </c>
    </row>
    <row r="2" spans="1:4">
      <c r="B2" s="2" t="s">
        <v>41</v>
      </c>
      <c r="C2" s="2" t="s">
        <v>42</v>
      </c>
      <c r="D2" s="2" t="s">
        <v>84</v>
      </c>
    </row>
    <row r="3" spans="1:4">
      <c r="A3" s="3" t="s">
        <v>580</v>
      </c>
    </row>
    <row r="4" spans="1:4">
      <c r="A4" s="4" t="s">
        <v>581</v>
      </c>
      <c r="B4" s="4" t="s">
        <v>582</v>
      </c>
    </row>
    <row r="5" spans="1:4">
      <c r="A5" s="4" t="s">
        <v>583</v>
      </c>
      <c r="B5" s="6" t="n">
        <v>198918</v>
      </c>
      <c r="C5" s="6" t="n">
        <v>0</v>
      </c>
      <c r="D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41</v>
      </c>
      <c r="C1" s="2" t="s">
        <v>42</v>
      </c>
      <c r="D1" s="2" t="s">
        <v>84</v>
      </c>
      <c r="E1" s="2" t="s">
        <v>465</v>
      </c>
    </row>
    <row r="2" spans="1:5">
      <c r="A2" s="3" t="s">
        <v>43</v>
      </c>
    </row>
    <row r="3" spans="1:5">
      <c r="A3" s="4" t="s">
        <v>52</v>
      </c>
      <c r="B3" s="6" t="n">
        <v>9298288</v>
      </c>
      <c r="C3" s="6" t="n">
        <v>67174949</v>
      </c>
    </row>
    <row r="4" spans="1:5">
      <c r="A4" s="4" t="s">
        <v>57</v>
      </c>
      <c r="B4" s="5" t="n">
        <v>10846549</v>
      </c>
      <c r="C4" s="5" t="n">
        <v>67174949</v>
      </c>
    </row>
    <row r="5" spans="1:5">
      <c r="A5" s="3" t="s">
        <v>585</v>
      </c>
    </row>
    <row r="6" spans="1:5">
      <c r="A6" s="4" t="s">
        <v>61</v>
      </c>
      <c r="B6" s="5" t="n">
        <v>129983</v>
      </c>
      <c r="C6" s="4" t="s">
        <v>46</v>
      </c>
    </row>
    <row r="7" spans="1:5">
      <c r="A7" s="4" t="s">
        <v>64</v>
      </c>
      <c r="B7" s="5" t="n">
        <v>1694682</v>
      </c>
      <c r="C7" s="5" t="n">
        <v>89982235</v>
      </c>
    </row>
    <row r="8" spans="1:5">
      <c r="A8" s="3" t="s">
        <v>586</v>
      </c>
    </row>
    <row r="9" spans="1:5">
      <c r="A9" s="4" t="s">
        <v>587</v>
      </c>
      <c r="B9" s="5" t="n">
        <v>2618</v>
      </c>
      <c r="C9" s="5" t="n">
        <v>1266</v>
      </c>
    </row>
    <row r="10" spans="1:5">
      <c r="A10" s="4" t="s">
        <v>67</v>
      </c>
      <c r="B10" s="4" t="s">
        <v>46</v>
      </c>
      <c r="C10" s="4" t="s">
        <v>46</v>
      </c>
    </row>
    <row r="11" spans="1:5">
      <c r="A11" s="4" t="s">
        <v>69</v>
      </c>
      <c r="B11" s="5" t="n">
        <v>-8174141</v>
      </c>
      <c r="C11" s="5" t="n">
        <v>-83279164</v>
      </c>
    </row>
    <row r="12" spans="1:5">
      <c r="A12" s="4" t="s">
        <v>70</v>
      </c>
      <c r="B12" s="5" t="n">
        <v>-302222</v>
      </c>
      <c r="C12" s="5" t="n">
        <v>3282702</v>
      </c>
    </row>
    <row r="13" spans="1:5">
      <c r="A13" s="4" t="s">
        <v>588</v>
      </c>
      <c r="B13" s="5" t="n">
        <v>9151867</v>
      </c>
      <c r="C13" s="5" t="n">
        <v>-22807286</v>
      </c>
      <c r="D13" s="6" t="n">
        <v>15611650</v>
      </c>
      <c r="E13" s="6" t="n">
        <v>43502092</v>
      </c>
    </row>
    <row r="14" spans="1:5">
      <c r="A14" s="4" t="s">
        <v>589</v>
      </c>
      <c r="B14" s="5" t="n">
        <v>10846549</v>
      </c>
      <c r="C14" s="5" t="n">
        <v>67174949</v>
      </c>
    </row>
    <row r="15" spans="1:5">
      <c r="A15" s="4" t="s">
        <v>590</v>
      </c>
    </row>
    <row r="16" spans="1:5">
      <c r="A16" s="3" t="s">
        <v>43</v>
      </c>
    </row>
    <row r="17" spans="1:5">
      <c r="A17" s="4" t="s">
        <v>44</v>
      </c>
      <c r="B17" s="4" t="s">
        <v>46</v>
      </c>
      <c r="C17" s="4" t="s">
        <v>46</v>
      </c>
    </row>
    <row r="18" spans="1:5">
      <c r="A18" s="4" t="s">
        <v>591</v>
      </c>
      <c r="B18" s="5" t="n">
        <v>7250000</v>
      </c>
      <c r="C18" s="4" t="s">
        <v>46</v>
      </c>
    </row>
    <row r="19" spans="1:5">
      <c r="A19" s="4" t="s">
        <v>52</v>
      </c>
      <c r="B19" s="5" t="n">
        <v>7250000</v>
      </c>
      <c r="C19" s="4" t="s">
        <v>46</v>
      </c>
    </row>
    <row r="20" spans="1:5">
      <c r="A20" s="4" t="s">
        <v>592</v>
      </c>
      <c r="B20" s="5" t="n">
        <v>3334515</v>
      </c>
      <c r="C20" s="4" t="s">
        <v>46</v>
      </c>
    </row>
    <row r="21" spans="1:5">
      <c r="A21" s="4" t="s">
        <v>57</v>
      </c>
      <c r="B21" s="5" t="n">
        <v>10584515</v>
      </c>
      <c r="C21" s="4" t="s">
        <v>46</v>
      </c>
    </row>
    <row r="22" spans="1:5">
      <c r="A22" s="3" t="s">
        <v>585</v>
      </c>
    </row>
    <row r="23" spans="1:5">
      <c r="A23" s="4" t="s">
        <v>61</v>
      </c>
      <c r="B23" s="5" t="n">
        <v>1432648</v>
      </c>
      <c r="C23" s="5" t="n">
        <v>312692</v>
      </c>
    </row>
    <row r="24" spans="1:5">
      <c r="A24" s="4" t="s">
        <v>64</v>
      </c>
      <c r="B24" s="5" t="n">
        <v>1432648</v>
      </c>
      <c r="C24" s="5" t="n">
        <v>312692</v>
      </c>
    </row>
    <row r="25" spans="1:5">
      <c r="A25" s="3" t="s">
        <v>586</v>
      </c>
    </row>
    <row r="26" spans="1:5">
      <c r="A26" s="4" t="s">
        <v>587</v>
      </c>
      <c r="B26" s="5" t="n">
        <v>2618</v>
      </c>
      <c r="C26" s="5" t="n">
        <v>1266</v>
      </c>
    </row>
    <row r="27" spans="1:5">
      <c r="A27" s="4" t="s">
        <v>67</v>
      </c>
      <c r="B27" s="4" t="s">
        <v>46</v>
      </c>
      <c r="C27" s="4" t="s">
        <v>46</v>
      </c>
    </row>
    <row r="28" spans="1:5">
      <c r="A28" s="4" t="s">
        <v>68</v>
      </c>
      <c r="B28" s="5" t="n">
        <v>17625612</v>
      </c>
      <c r="C28" s="5" t="n">
        <v>79682234</v>
      </c>
    </row>
    <row r="29" spans="1:5">
      <c r="A29" s="4" t="s">
        <v>69</v>
      </c>
      <c r="B29" s="5" t="n">
        <v>-8174141</v>
      </c>
      <c r="C29" s="5" t="n">
        <v>-83279164</v>
      </c>
    </row>
    <row r="30" spans="1:5">
      <c r="A30" s="4" t="s">
        <v>70</v>
      </c>
      <c r="B30" s="5" t="n">
        <v>-302222</v>
      </c>
      <c r="C30" s="5" t="n">
        <v>3282702</v>
      </c>
    </row>
    <row r="31" spans="1:5">
      <c r="A31" s="4" t="s">
        <v>588</v>
      </c>
      <c r="B31" s="5" t="n">
        <v>9151867</v>
      </c>
      <c r="C31" s="5" t="n">
        <v>-312692</v>
      </c>
    </row>
    <row r="32" spans="1:5">
      <c r="A32" s="4" t="s">
        <v>589</v>
      </c>
      <c r="B32" s="6" t="n">
        <v>10584515</v>
      </c>
      <c r="C32" s="4" t="s">
        <v>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93</v>
      </c>
      <c r="B1" s="2" t="s">
        <v>1</v>
      </c>
    </row>
    <row r="2" spans="1:4">
      <c r="B2" s="2" t="s">
        <v>41</v>
      </c>
      <c r="C2" s="2" t="s">
        <v>42</v>
      </c>
      <c r="D2" s="2" t="s">
        <v>84</v>
      </c>
    </row>
    <row r="3" spans="1:4">
      <c r="A3" s="4" t="s">
        <v>90</v>
      </c>
      <c r="B3" s="6" t="n">
        <v>2202161</v>
      </c>
      <c r="C3" s="6" t="n">
        <v>889107</v>
      </c>
      <c r="D3" s="6" t="n">
        <v>2814205</v>
      </c>
    </row>
    <row r="4" spans="1:4">
      <c r="A4" s="4" t="s">
        <v>94</v>
      </c>
      <c r="B4" s="5" t="n">
        <v>-1088443</v>
      </c>
      <c r="C4" s="5" t="n">
        <v>-205785</v>
      </c>
      <c r="D4" s="5" t="n">
        <v>-531099</v>
      </c>
    </row>
    <row r="5" spans="1:4">
      <c r="A5" s="4" t="s">
        <v>100</v>
      </c>
      <c r="B5" s="5" t="n">
        <v>28488305</v>
      </c>
      <c r="C5" s="5" t="n">
        <v>-82206040</v>
      </c>
      <c r="D5" s="5" t="n">
        <v>-26227138</v>
      </c>
    </row>
    <row r="6" spans="1:4">
      <c r="A6" s="4" t="s">
        <v>103</v>
      </c>
      <c r="B6" s="5" t="n">
        <v>27555442</v>
      </c>
      <c r="C6" s="5" t="n">
        <v>-82889335</v>
      </c>
      <c r="D6" s="5" t="n">
        <v>-28427244</v>
      </c>
    </row>
    <row r="7" spans="1:4">
      <c r="A7" s="3" t="s">
        <v>594</v>
      </c>
    </row>
    <row r="8" spans="1:4">
      <c r="A8" s="4" t="s">
        <v>105</v>
      </c>
      <c r="B8" s="5" t="n">
        <v>502076</v>
      </c>
      <c r="C8" s="5" t="n">
        <v>7422092</v>
      </c>
      <c r="D8" s="5" t="n">
        <v>-1881886</v>
      </c>
    </row>
    <row r="9" spans="1:4">
      <c r="A9" s="4" t="s">
        <v>595</v>
      </c>
      <c r="B9" s="5" t="n">
        <v>27253220</v>
      </c>
      <c r="C9" s="5" t="n">
        <v>-75467243</v>
      </c>
      <c r="D9" s="5" t="n">
        <v>-30309130</v>
      </c>
    </row>
    <row r="10" spans="1:4">
      <c r="A10" s="4" t="s">
        <v>590</v>
      </c>
    </row>
    <row r="11" spans="1:4">
      <c r="A11" s="4" t="s">
        <v>90</v>
      </c>
      <c r="B11" s="5" t="n">
        <v>-578531</v>
      </c>
      <c r="C11" s="5" t="n">
        <v>-872000</v>
      </c>
      <c r="D11" s="5" t="n">
        <v>-2731205</v>
      </c>
    </row>
    <row r="12" spans="1:4">
      <c r="A12" s="4" t="s">
        <v>94</v>
      </c>
      <c r="B12" s="5" t="n">
        <v>1088443</v>
      </c>
      <c r="C12" s="5" t="n">
        <v>205785</v>
      </c>
      <c r="D12" s="5" t="n">
        <v>531099</v>
      </c>
    </row>
    <row r="13" spans="1:4">
      <c r="A13" s="4" t="s">
        <v>100</v>
      </c>
      <c r="B13" s="5" t="n">
        <v>28488305</v>
      </c>
      <c r="C13" s="5" t="n">
        <v>-82206040</v>
      </c>
      <c r="D13" s="5" t="n">
        <v>-26227138</v>
      </c>
    </row>
    <row r="14" spans="1:4">
      <c r="A14" s="4" t="s">
        <v>596</v>
      </c>
      <c r="B14" s="5" t="n">
        <v>-1442775</v>
      </c>
      <c r="C14" s="5" t="n">
        <v>-17080</v>
      </c>
      <c r="D14" s="4" t="s">
        <v>46</v>
      </c>
    </row>
    <row r="15" spans="1:4">
      <c r="A15" s="4" t="s">
        <v>103</v>
      </c>
      <c r="B15" s="5" t="n">
        <v>27555442</v>
      </c>
      <c r="C15" s="5" t="n">
        <v>-82889335</v>
      </c>
      <c r="D15" s="5" t="n">
        <v>-28427244</v>
      </c>
    </row>
    <row r="16" spans="1:4">
      <c r="A16" s="3" t="s">
        <v>594</v>
      </c>
    </row>
    <row r="17" spans="1:4">
      <c r="A17" s="4" t="s">
        <v>105</v>
      </c>
      <c r="B17" s="5" t="n">
        <v>-302222</v>
      </c>
      <c r="C17" s="5" t="n">
        <v>7422092</v>
      </c>
      <c r="D17" s="5" t="n">
        <v>-1881886</v>
      </c>
    </row>
    <row r="18" spans="1:4">
      <c r="A18" s="4" t="s">
        <v>595</v>
      </c>
      <c r="B18" s="6" t="n">
        <v>27253220</v>
      </c>
      <c r="C18" s="6" t="n">
        <v>-75467243</v>
      </c>
      <c r="D18" s="6" t="n">
        <v>-303091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41</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41</v>
      </c>
      <c r="C2" s="2" t="s">
        <v>42</v>
      </c>
      <c r="D2" s="2" t="s">
        <v>84</v>
      </c>
    </row>
    <row r="3" spans="1:4">
      <c r="A3" s="3" t="s">
        <v>136</v>
      </c>
    </row>
    <row r="4" spans="1:4">
      <c r="A4" s="4" t="s">
        <v>103</v>
      </c>
      <c r="B4" s="6" t="n">
        <v>27555442</v>
      </c>
      <c r="C4" s="6" t="n">
        <v>-82889335</v>
      </c>
      <c r="D4" s="6" t="n">
        <v>-28427244</v>
      </c>
    </row>
    <row r="5" spans="1:4">
      <c r="A5" s="4" t="s">
        <v>137</v>
      </c>
      <c r="B5" s="5" t="n">
        <v>28488305</v>
      </c>
      <c r="C5" s="5" t="n">
        <v>-82206040</v>
      </c>
      <c r="D5" s="5" t="n">
        <v>-26227138</v>
      </c>
    </row>
    <row r="6" spans="1:4">
      <c r="A6" s="4" t="s">
        <v>138</v>
      </c>
      <c r="B6" s="5" t="n">
        <v>-932863</v>
      </c>
      <c r="C6" s="5" t="n">
        <v>-683295</v>
      </c>
      <c r="D6" s="5" t="n">
        <v>-2200106</v>
      </c>
    </row>
    <row r="7" spans="1:4">
      <c r="A7" s="3" t="s">
        <v>139</v>
      </c>
    </row>
    <row r="8" spans="1:4">
      <c r="A8" s="4" t="s">
        <v>94</v>
      </c>
      <c r="B8" s="5" t="n">
        <v>-1088443</v>
      </c>
      <c r="C8" s="5" t="n">
        <v>-205785</v>
      </c>
      <c r="D8" s="5" t="n">
        <v>-531099</v>
      </c>
    </row>
    <row r="9" spans="1:4">
      <c r="A9" s="4" t="s">
        <v>140</v>
      </c>
      <c r="B9" s="5" t="n">
        <v>455531</v>
      </c>
      <c r="C9" s="4" t="s">
        <v>46</v>
      </c>
      <c r="D9" s="4" t="s">
        <v>46</v>
      </c>
    </row>
    <row r="10" spans="1:4">
      <c r="A10" s="4" t="s">
        <v>141</v>
      </c>
      <c r="B10" s="5" t="n">
        <v>123000</v>
      </c>
      <c r="C10" s="5" t="n">
        <v>872000</v>
      </c>
      <c r="D10" s="5" t="n">
        <v>2418688</v>
      </c>
    </row>
    <row r="11" spans="1:4">
      <c r="A11" s="4" t="s">
        <v>147</v>
      </c>
      <c r="B11" s="5" t="n">
        <v>-1057109</v>
      </c>
      <c r="C11" s="5" t="n">
        <v>-3178300</v>
      </c>
      <c r="D11" s="5" t="n">
        <v>-51972</v>
      </c>
    </row>
    <row r="12" spans="1:4">
      <c r="A12" s="3" t="s">
        <v>148</v>
      </c>
    </row>
    <row r="13" spans="1:4">
      <c r="A13" s="4" t="s">
        <v>598</v>
      </c>
      <c r="B13" s="5" t="n">
        <v>-4437844</v>
      </c>
      <c r="C13" s="5" t="n">
        <v>-1134450</v>
      </c>
      <c r="D13" s="5" t="n">
        <v>453308</v>
      </c>
    </row>
    <row r="14" spans="1:4">
      <c r="A14" s="3" t="s">
        <v>158</v>
      </c>
    </row>
    <row r="15" spans="1:4">
      <c r="A15" s="4" t="s">
        <v>599</v>
      </c>
      <c r="B15" s="5" t="n">
        <v>9493641</v>
      </c>
      <c r="C15" s="5" t="n">
        <v>486919</v>
      </c>
      <c r="D15" s="5" t="n">
        <v>-388495</v>
      </c>
    </row>
    <row r="16" spans="1:4">
      <c r="A16" s="4" t="s">
        <v>165</v>
      </c>
      <c r="B16" s="5" t="n">
        <v>3707465</v>
      </c>
      <c r="C16" s="5" t="n">
        <v>961280</v>
      </c>
      <c r="D16" s="4" t="s">
        <v>46</v>
      </c>
    </row>
    <row r="17" spans="1:4">
      <c r="A17" s="4" t="s">
        <v>166</v>
      </c>
      <c r="B17" s="5" t="n">
        <v>961280</v>
      </c>
      <c r="C17" s="4" t="s">
        <v>46</v>
      </c>
      <c r="D17" s="4" t="s">
        <v>46</v>
      </c>
    </row>
    <row r="18" spans="1:4">
      <c r="A18" s="4" t="s">
        <v>167</v>
      </c>
      <c r="B18" s="5" t="n">
        <v>4668745</v>
      </c>
      <c r="C18" s="5" t="n">
        <v>961280</v>
      </c>
      <c r="D18" s="4" t="s">
        <v>46</v>
      </c>
    </row>
    <row r="19" spans="1:4">
      <c r="A19" s="4" t="s">
        <v>590</v>
      </c>
    </row>
    <row r="20" spans="1:4">
      <c r="A20" s="3" t="s">
        <v>136</v>
      </c>
    </row>
    <row r="21" spans="1:4">
      <c r="A21" s="4" t="s">
        <v>103</v>
      </c>
      <c r="B21" s="5" t="n">
        <v>27555442</v>
      </c>
      <c r="C21" s="5" t="n">
        <v>-82889335</v>
      </c>
      <c r="D21" s="5" t="n">
        <v>-28427244</v>
      </c>
    </row>
    <row r="22" spans="1:4">
      <c r="A22" s="4" t="s">
        <v>137</v>
      </c>
      <c r="B22" s="5" t="n">
        <v>28488305</v>
      </c>
      <c r="C22" s="5" t="n">
        <v>-82206040</v>
      </c>
      <c r="D22" s="5" t="n">
        <v>-26227138</v>
      </c>
    </row>
    <row r="23" spans="1:4">
      <c r="A23" s="4" t="s">
        <v>138</v>
      </c>
      <c r="B23" s="5" t="n">
        <v>-932863</v>
      </c>
      <c r="C23" s="5" t="n">
        <v>-683295</v>
      </c>
      <c r="D23" s="5" t="n">
        <v>-2200106</v>
      </c>
    </row>
    <row r="24" spans="1:4">
      <c r="A24" s="3" t="s">
        <v>139</v>
      </c>
    </row>
    <row r="25" spans="1:4">
      <c r="A25" s="4" t="s">
        <v>94</v>
      </c>
      <c r="B25" s="5" t="n">
        <v>1088443</v>
      </c>
      <c r="C25" s="5" t="n">
        <v>205785</v>
      </c>
      <c r="D25" s="5" t="n">
        <v>531099</v>
      </c>
    </row>
    <row r="26" spans="1:4">
      <c r="A26" s="4" t="s">
        <v>140</v>
      </c>
      <c r="B26" s="5" t="n">
        <v>455531</v>
      </c>
      <c r="C26" s="4" t="s">
        <v>46</v>
      </c>
      <c r="D26" s="4" t="s">
        <v>46</v>
      </c>
    </row>
    <row r="27" spans="1:4">
      <c r="A27" s="4" t="s">
        <v>141</v>
      </c>
      <c r="B27" s="5" t="n">
        <v>123000</v>
      </c>
      <c r="C27" s="5" t="n">
        <v>872000</v>
      </c>
      <c r="D27" s="5" t="n">
        <v>2418688</v>
      </c>
    </row>
    <row r="28" spans="1:4">
      <c r="A28" s="4" t="s">
        <v>596</v>
      </c>
      <c r="B28" s="5" t="n">
        <v>-1442775</v>
      </c>
      <c r="C28" s="5" t="n">
        <v>-17080</v>
      </c>
      <c r="D28" s="4" t="s">
        <v>46</v>
      </c>
    </row>
    <row r="29" spans="1:4">
      <c r="A29" s="4" t="s">
        <v>147</v>
      </c>
      <c r="B29" s="4" t="s">
        <v>46</v>
      </c>
      <c r="C29" s="4" t="s">
        <v>46</v>
      </c>
      <c r="D29" s="5" t="n">
        <v>-312517</v>
      </c>
    </row>
    <row r="30" spans="1:4">
      <c r="A30" s="3" t="s">
        <v>148</v>
      </c>
    </row>
    <row r="31" spans="1:4">
      <c r="A31" s="4" t="s">
        <v>598</v>
      </c>
      <c r="B31" s="4" t="s">
        <v>46</v>
      </c>
      <c r="C31" s="4" t="s">
        <v>46</v>
      </c>
      <c r="D31" s="4" t="s">
        <v>46</v>
      </c>
    </row>
    <row r="32" spans="1:4">
      <c r="A32" s="3" t="s">
        <v>158</v>
      </c>
    </row>
    <row r="33" spans="1:4">
      <c r="A33" s="4" t="s">
        <v>600</v>
      </c>
      <c r="B33" s="5" t="n">
        <v>5500000</v>
      </c>
      <c r="C33" s="5" t="n">
        <v>1176307</v>
      </c>
      <c r="D33" s="4" t="s">
        <v>46</v>
      </c>
    </row>
    <row r="34" spans="1:4">
      <c r="A34" s="4" t="s">
        <v>159</v>
      </c>
      <c r="B34" s="5" t="n">
        <v>4118223</v>
      </c>
      <c r="C34" s="4" t="s">
        <v>46</v>
      </c>
      <c r="D34" s="4" t="s">
        <v>46</v>
      </c>
    </row>
    <row r="35" spans="1:4">
      <c r="A35" s="4" t="s">
        <v>601</v>
      </c>
      <c r="B35" s="4" t="s">
        <v>46</v>
      </c>
      <c r="C35" s="4" t="s">
        <v>46</v>
      </c>
      <c r="D35" s="5" t="n">
        <v>312517</v>
      </c>
    </row>
    <row r="36" spans="1:4">
      <c r="A36" s="4" t="s">
        <v>602</v>
      </c>
      <c r="B36" s="5" t="n">
        <v>-9118223</v>
      </c>
      <c r="C36" s="5" t="n">
        <v>-1176307</v>
      </c>
      <c r="D36" s="4" t="s">
        <v>46</v>
      </c>
    </row>
    <row r="37" spans="1:4">
      <c r="A37" s="4" t="s">
        <v>599</v>
      </c>
      <c r="B37" s="4" t="s">
        <v>46</v>
      </c>
      <c r="C37" s="4" t="s">
        <v>46</v>
      </c>
      <c r="D37" s="5" t="n">
        <v>312517</v>
      </c>
    </row>
    <row r="38" spans="1:4">
      <c r="A38" s="4" t="s">
        <v>165</v>
      </c>
      <c r="B38" s="4" t="s">
        <v>46</v>
      </c>
      <c r="C38" s="4" t="s">
        <v>46</v>
      </c>
      <c r="D38" s="4" t="s">
        <v>46</v>
      </c>
    </row>
    <row r="39" spans="1:4">
      <c r="A39" s="4" t="s">
        <v>166</v>
      </c>
      <c r="B39" s="4" t="s">
        <v>46</v>
      </c>
      <c r="C39" s="4" t="s">
        <v>46</v>
      </c>
      <c r="D39" s="4" t="s">
        <v>46</v>
      </c>
    </row>
    <row r="40" spans="1:4">
      <c r="A40" s="4" t="s">
        <v>167</v>
      </c>
      <c r="B40" s="4" t="s">
        <v>46</v>
      </c>
      <c r="C40" s="4" t="s">
        <v>46</v>
      </c>
      <c r="D40" s="4" t="s">
        <v>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3</v>
      </c>
      <c r="B1" s="2" t="s">
        <v>41</v>
      </c>
      <c r="C1" s="2" t="s">
        <v>42</v>
      </c>
    </row>
    <row r="2" spans="1:3">
      <c r="A2" s="3" t="s">
        <v>604</v>
      </c>
    </row>
    <row r="3" spans="1:3">
      <c r="A3" s="4" t="s">
        <v>75</v>
      </c>
      <c r="B3" s="7" t="n">
        <v>0.0001</v>
      </c>
      <c r="C3" s="7" t="n">
        <v>0.0001</v>
      </c>
    </row>
    <row r="4" spans="1:3">
      <c r="A4" s="4" t="s">
        <v>76</v>
      </c>
      <c r="B4" s="5" t="n">
        <v>150000000</v>
      </c>
      <c r="C4" s="5" t="n">
        <v>150000000</v>
      </c>
    </row>
    <row r="5" spans="1:3">
      <c r="A5" s="4" t="s">
        <v>77</v>
      </c>
      <c r="B5" s="5" t="n">
        <v>26180314</v>
      </c>
      <c r="C5" s="5" t="n">
        <v>12660314</v>
      </c>
    </row>
    <row r="6" spans="1:3">
      <c r="A6" s="4" t="s">
        <v>78</v>
      </c>
      <c r="B6" s="5" t="n">
        <v>26180314</v>
      </c>
      <c r="C6" s="5" t="n">
        <v>12660314</v>
      </c>
    </row>
    <row r="7" spans="1:3">
      <c r="A7" s="4" t="s">
        <v>79</v>
      </c>
      <c r="B7" s="7" t="n">
        <v>0.0001</v>
      </c>
      <c r="C7" s="7" t="n">
        <v>0.0001</v>
      </c>
    </row>
    <row r="8" spans="1:3">
      <c r="A8" s="4" t="s">
        <v>80</v>
      </c>
      <c r="B8" s="5" t="n">
        <v>5000000</v>
      </c>
      <c r="C8" s="5" t="n">
        <v>5000000</v>
      </c>
    </row>
    <row r="9" spans="1:3">
      <c r="A9" s="4" t="s">
        <v>81</v>
      </c>
      <c r="B9" s="4" t="s">
        <v>46</v>
      </c>
      <c r="C9" s="4" t="s">
        <v>46</v>
      </c>
    </row>
    <row r="10" spans="1:3">
      <c r="A10" s="4" t="s">
        <v>82</v>
      </c>
      <c r="B10" s="4" t="s">
        <v>46</v>
      </c>
      <c r="C10" s="4" t="s">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605</v>
      </c>
      <c r="B1" s="2" t="s">
        <v>380</v>
      </c>
    </row>
    <row r="2" spans="1:3">
      <c r="B2" s="2" t="s">
        <v>606</v>
      </c>
      <c r="C2" s="2" t="s">
        <v>607</v>
      </c>
    </row>
    <row r="3" spans="1:3">
      <c r="A3" s="3" t="s">
        <v>608</v>
      </c>
    </row>
    <row r="4" spans="1:3">
      <c r="A4" s="4" t="s">
        <v>609</v>
      </c>
      <c r="C4" s="5" t="n">
        <v>10671638</v>
      </c>
    </row>
    <row r="5" spans="1:3">
      <c r="A5" s="4" t="s">
        <v>610</v>
      </c>
    </row>
    <row r="6" spans="1:3">
      <c r="A6" s="3" t="s">
        <v>608</v>
      </c>
    </row>
    <row r="7" spans="1:3">
      <c r="A7" s="4" t="s">
        <v>611</v>
      </c>
      <c r="B7" s="4" t="s">
        <v>612</v>
      </c>
    </row>
    <row r="8" spans="1:3">
      <c r="A8" s="4" t="s">
        <v>613</v>
      </c>
      <c r="B8" s="4" t="s">
        <v>614</v>
      </c>
    </row>
    <row r="9" spans="1:3">
      <c r="A9" s="4" t="s">
        <v>615</v>
      </c>
    </row>
    <row r="10" spans="1:3">
      <c r="A10" s="3" t="s">
        <v>608</v>
      </c>
    </row>
    <row r="11" spans="1:3">
      <c r="A11" s="4" t="s">
        <v>616</v>
      </c>
      <c r="B11" s="4" t="s">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41</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41</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7:08:09Z</dcterms:created>
  <dcterms:modified xmlns:dcterms="http://purl.org/dc/terms/" xmlns:xsi="http://www.w3.org/2001/XMLSchema-instance" xsi:type="dcterms:W3CDTF">2019-10-25T17:08:09Z</dcterms:modified>
</cp:coreProperties>
</file>